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EG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EARNINGS PER SHARE (Tables)" sheetId="18" state="visible" r:id="rId18"/>
    <sheet xmlns:r="http://schemas.openxmlformats.org/officeDocument/2006/relationships" name="STOCKHOLDERS' EQUITY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DERIVATIVE INSTRUMENTS AND HEDG" sheetId="22" state="visible" r:id="rId22"/>
    <sheet xmlns:r="http://schemas.openxmlformats.org/officeDocument/2006/relationships" name="SEGMENTS (Tables)" sheetId="23" state="visible" r:id="rId23"/>
    <sheet xmlns:r="http://schemas.openxmlformats.org/officeDocument/2006/relationships" name="COMPANY OVERVIEW AND BASIS OF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ARNINGS PER SHARE (Details)" sheetId="33" state="visible" r:id="rId33"/>
    <sheet xmlns:r="http://schemas.openxmlformats.org/officeDocument/2006/relationships" name="STOCKHOLDERS' EQUITY (Schedule " sheetId="34" state="visible" r:id="rId34"/>
    <sheet xmlns:r="http://schemas.openxmlformats.org/officeDocument/2006/relationships" name="STOCKHOLDERS' EQUITY (Schedul35" sheetId="35" state="visible" r:id="rId35"/>
    <sheet xmlns:r="http://schemas.openxmlformats.org/officeDocument/2006/relationships" name="STOCKHOLDERS' EQUITY (Summary o"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DEBT (Narrative) (Details)" sheetId="40" state="visible" r:id="rId40"/>
    <sheet xmlns:r="http://schemas.openxmlformats.org/officeDocument/2006/relationships" name="DEBT (Schedule of Short-Term Bo" sheetId="41" state="visible" r:id="rId41"/>
    <sheet xmlns:r="http://schemas.openxmlformats.org/officeDocument/2006/relationships" name="DEBT (Summary of Changes in Lon" sheetId="42" state="visible" r:id="rId42"/>
    <sheet xmlns:r="http://schemas.openxmlformats.org/officeDocument/2006/relationships" name="DEBT (Schedule of Annual Maturi"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SEGMENT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96">
  <si>
    <t>Document And Entity Information - shares</t>
  </si>
  <si>
    <t>9 Months Ended</t>
  </si>
  <si>
    <t>May 31, 2017</t>
  </si>
  <si>
    <t>Jun. 30, 2017</t>
  </si>
  <si>
    <t>Document And Entity Information [Abstract]</t>
  </si>
  <si>
    <t>Entity Registrant Name</t>
  </si>
  <si>
    <t>PRICESMART INC</t>
  </si>
  <si>
    <t>Entity Central Index Key</t>
  </si>
  <si>
    <t>Current Fiscal Year End Date</t>
  </si>
  <si>
    <t>--08-31</t>
  </si>
  <si>
    <t>Entity Filer Category</t>
  </si>
  <si>
    <t>Large Accelerated Filer</t>
  </si>
  <si>
    <t>Document Fiscal Year Focus</t>
  </si>
  <si>
    <t>Document Fiscal Period Focus</t>
  </si>
  <si>
    <t>Q3</t>
  </si>
  <si>
    <t>Document Type</t>
  </si>
  <si>
    <t>10-Q</t>
  </si>
  <si>
    <t>Amendment Flag</t>
  </si>
  <si>
    <t>false</t>
  </si>
  <si>
    <t>Document Period End Date</t>
  </si>
  <si>
    <t>May 31,
		2017</t>
  </si>
  <si>
    <t>Entity Common Stock, Shares Outstanding</t>
  </si>
  <si>
    <t>CONSOLIDATED BALANCE SHEETS - USD ($) $ in Thousands</t>
  </si>
  <si>
    <t>Aug. 31, 2016</t>
  </si>
  <si>
    <t>Current Assets:</t>
  </si>
  <si>
    <t>Cash and cash equivalents</t>
  </si>
  <si>
    <t>Short-term restricted cash</t>
  </si>
  <si>
    <t>Receivables, net of allowance for doubtful accounts of $7 as of May 31, 2017 and August 31, 2016, respectively</t>
  </si>
  <si>
    <t>Merchandise inventories</t>
  </si>
  <si>
    <t>Prepaid expenses and other current assets (includes $3 and $34 as of May 31, 2017 and August 31, 2016, respectively, for the fair value of foreign currency forward contracts)</t>
  </si>
  <si>
    <t>Total current assets</t>
  </si>
  <si>
    <t>Long-term restricted cash</t>
  </si>
  <si>
    <t>Property and equipment, net</t>
  </si>
  <si>
    <t>Goodwill</t>
  </si>
  <si>
    <t>Deferred tax assets</t>
  </si>
  <si>
    <t>Other non-current assets (includes $2,679 and $3,224 as of May 31, 2017 and August 31, 2016, respectively, for the fair value of derivative instruments)</t>
  </si>
  <si>
    <t>Investment in unconsolidated affiliates</t>
  </si>
  <si>
    <t>Total Assets</t>
  </si>
  <si>
    <t>Current Liabilities:</t>
  </si>
  <si>
    <t>Short-term borrowings</t>
  </si>
  <si>
    <t>Accounts payable</t>
  </si>
  <si>
    <t>Accrued salaries and benefits</t>
  </si>
  <si>
    <t>Deferred membership income</t>
  </si>
  <si>
    <t>Income taxes payable</t>
  </si>
  <si>
    <t>Other accrued expenses (includes $400 and $144 as of May 31, 2017 and August 31, 2016, respectively, for the fair value of foreign currency forward contracts)</t>
  </si>
  <si>
    <t>Dividends payable</t>
  </si>
  <si>
    <t>Long-term debt, current portion</t>
  </si>
  <si>
    <t>Total current liabilities</t>
  </si>
  <si>
    <t>Deferred tax liability</t>
  </si>
  <si>
    <t>Long-term portion of deferred rent</t>
  </si>
  <si>
    <t>Long-term income taxes payable, net of current portion</t>
  </si>
  <si>
    <t>Long-term debt, net of current portion</t>
  </si>
  <si>
    <t>Other long-term liabilities (includes $600 and $1,514 for the fair value of derivative instruments and $4,806 and $4,013 for post employment plans as of May 31, 2017 and August 31, 2016, respectively)</t>
  </si>
  <si>
    <t>Total Liabilities</t>
  </si>
  <si>
    <t>Equity:</t>
  </si>
  <si>
    <t>Common stock, $0.0001 par value, 45,000,000 shares authorized; 31,258,752 and 31,237,658 shares issued and 30,398,239 and 30,401,307 shares outstanding (net of treasury shares) as of May 31, 2017 and August 31, 2016, respectively</t>
  </si>
  <si>
    <t>Additional paid-in capital</t>
  </si>
  <si>
    <t>Tax benefit from stock-based compensation</t>
  </si>
  <si>
    <t>Accumulated other comprehensive loss</t>
  </si>
  <si>
    <t>Retained earnings</t>
  </si>
  <si>
    <t>Less: treasury stock at cost, 860,513 shares and 836,351 shares as of May 31, 2017 and August 31, 2016, respectively</t>
  </si>
  <si>
    <t>Total Equity</t>
  </si>
  <si>
    <t>Total Liabilities and Equity</t>
  </si>
  <si>
    <t>CONSOLIDATED BALANCE SHEETS (Parenthetical) - USD ($) $ in Thousands</t>
  </si>
  <si>
    <t>CONSOLIDATED BALANCE SHEETS [Abstract]</t>
  </si>
  <si>
    <t>Receivables, allowance for doubtful account</t>
  </si>
  <si>
    <t>Prepaid expenses and other current assets, fair value of derivative</t>
  </si>
  <si>
    <t>Other non-current assets, fair value of derivative instruments</t>
  </si>
  <si>
    <t>Other accrued expenses, fair value of foreign currency forward contracts</t>
  </si>
  <si>
    <t>Other long-term liabilities, fair value of derivative instruments</t>
  </si>
  <si>
    <t>Other long-term liabilities, defined benefit plan</t>
  </si>
  <si>
    <t>Common stock, par value per share</t>
  </si>
  <si>
    <t>Common stock, shares authorized</t>
  </si>
  <si>
    <t>Common stock, shares issued</t>
  </si>
  <si>
    <t>Common stock, shares outstanding</t>
  </si>
  <si>
    <t>Treasury stock, shares</t>
  </si>
  <si>
    <t>CONSOLIDATED STATEMENTS OF INCOME - USD ($) shares in Thousands, $ in Thousands</t>
  </si>
  <si>
    <t>3 Months Ended</t>
  </si>
  <si>
    <t>May 31, 2016</t>
  </si>
  <si>
    <t>Revenues:</t>
  </si>
  <si>
    <t>Net warehouse club sales</t>
  </si>
  <si>
    <t>Export sales</t>
  </si>
  <si>
    <t>Membership income</t>
  </si>
  <si>
    <t>Other income</t>
  </si>
  <si>
    <t>Total revenues</t>
  </si>
  <si>
    <t>Cost of goods sold:</t>
  </si>
  <si>
    <t>Net warehouse club</t>
  </si>
  <si>
    <t>Export</t>
  </si>
  <si>
    <t>Selling, general and administrative:</t>
  </si>
  <si>
    <t>Warehouse club operations</t>
  </si>
  <si>
    <t>General and administrative</t>
  </si>
  <si>
    <t>Pre-opening expenses</t>
  </si>
  <si>
    <t>Loss/(gain) on disposal of assets</t>
  </si>
  <si>
    <t>Total operating expenses</t>
  </si>
  <si>
    <t>Operating income</t>
  </si>
  <si>
    <t>Other income (expense):</t>
  </si>
  <si>
    <t>Interest income</t>
  </si>
  <si>
    <t>Interest expense</t>
  </si>
  <si>
    <t>Other income (expense), net</t>
  </si>
  <si>
    <t>Total other income (expense)</t>
  </si>
  <si>
    <t>Income before provision for income taxes and income (loss) of unconsolidated affiliates</t>
  </si>
  <si>
    <t>Provision for income taxes</t>
  </si>
  <si>
    <t>Income (loss) of unconsolidated affiliates</t>
  </si>
  <si>
    <t>Net income</t>
  </si>
  <si>
    <t>Net income per share available for distribution:</t>
  </si>
  <si>
    <t>Basic net income per share</t>
  </si>
  <si>
    <t>Diluted net income per share</t>
  </si>
  <si>
    <t>Shares used in per share computations:</t>
  </si>
  <si>
    <t>Basic</t>
  </si>
  <si>
    <t>Diluted</t>
  </si>
  <si>
    <t>Dividends per share</t>
  </si>
  <si>
    <t xml:space="preserve"> </t>
  </si>
  <si>
    <t>CONSOLIDATED STATEMENTS OF COMPREHENSIVE INCOME - USD ($) $ in Thousands</t>
  </si>
  <si>
    <t>CONSOLIDATED STATEMENTS OF COMPREHENSIVE INCOME [Abstract]</t>
  </si>
  <si>
    <t>Other Comprehensive Income, net of tax:</t>
  </si>
  <si>
    <t>Foreign currency translation adjustments</t>
  </si>
  <si>
    <t>[1]</t>
  </si>
  <si>
    <t>Defined benefit pension plan:</t>
  </si>
  <si>
    <t>Amortization of prior service cost and actuarial gains included in net periodic pensions cost</t>
  </si>
  <si>
    <t>Total defined benefit pension plan</t>
  </si>
  <si>
    <t>Derivative instruments:</t>
  </si>
  <si>
    <t>Unrealized gains/(losses) on change in fair value of interest rate swaps</t>
  </si>
  <si>
    <t>[2]</t>
  </si>
  <si>
    <t>Total derivative instruments</t>
  </si>
  <si>
    <t>Other comprehensive income (loss)</t>
  </si>
  <si>
    <t>Comprehensive income</t>
  </si>
  <si>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See Note 7 - Derivative Instruments and Hedging Activities.</t>
  </si>
  <si>
    <t>CONSOLIDATED STATEMENTS OF EQUITY - USD ($) $ in Thousands</t>
  </si>
  <si>
    <t>Common Stock [Member]</t>
  </si>
  <si>
    <t>Additional Paid-in Capital [Member]</t>
  </si>
  <si>
    <t>Tax Benefit From Stock Based Compensation [Member]</t>
  </si>
  <si>
    <t>Accumulated Other Comprehensive Income (Loss) [Member]</t>
  </si>
  <si>
    <t>Retained Earnings [Member]</t>
  </si>
  <si>
    <t>Treasury Stock [Member]</t>
  </si>
  <si>
    <t>Total</t>
  </si>
  <si>
    <t>Balance at Aug. 31, 2015</t>
  </si>
  <si>
    <t>Balance (in shares) at Aug. 31, 2015</t>
  </si>
  <si>
    <t>Purchase of treasury stock</t>
  </si>
  <si>
    <t>Purchase of treasury stock (in shares)</t>
  </si>
  <si>
    <t>Issuance of restricted stock award</t>
  </si>
  <si>
    <t>Issuance of restricted stock award (in shares)</t>
  </si>
  <si>
    <t>Exercise of stock options</t>
  </si>
  <si>
    <t>Exercise of stock options (in shares)</t>
  </si>
  <si>
    <t>Stock-based compensation</t>
  </si>
  <si>
    <t>Dividend paid to stockholders</t>
  </si>
  <si>
    <t>Dividends payable to stockholders</t>
  </si>
  <si>
    <t>Balance at May. 31, 2016</t>
  </si>
  <si>
    <t>Balance (in shares) at May. 31, 2016</t>
  </si>
  <si>
    <t>Balance at Aug. 31, 2016</t>
  </si>
  <si>
    <t>Balance (in shares) at Aug. 31, 2016</t>
  </si>
  <si>
    <t>Forfeiture of restricted stock awards</t>
  </si>
  <si>
    <t>Forfeiture of restricted stock awards (in shares)</t>
  </si>
  <si>
    <t>Balance at May. 31, 2017</t>
  </si>
  <si>
    <t>Balance (in shares) at May. 31, 2017</t>
  </si>
  <si>
    <t>CONSOLIDATED STATEMENTS OF CASH FLOWS - USD ($) $ in Thousands</t>
  </si>
  <si>
    <t>Operating Activities:</t>
  </si>
  <si>
    <t>Adjustments to reconcile net income to net cash provided by operating activities:</t>
  </si>
  <si>
    <t>Depreciation and amortization</t>
  </si>
  <si>
    <t>(Gain)/loss on sale of property and equipment</t>
  </si>
  <si>
    <t>Deferred income taxes</t>
  </si>
  <si>
    <t>Excess tax benefit on stock-based compensation</t>
  </si>
  <si>
    <t>Equity in (gains) losses of unconsolidated affiliates</t>
  </si>
  <si>
    <t>Change in operating assets and liabilities:</t>
  </si>
  <si>
    <t>Receivables, prepaid expenses and other current assets, non-current assets, accrued salaries and benefits, deferred membership income and other accruals</t>
  </si>
  <si>
    <t>Net cash provided by (used in) operating activities</t>
  </si>
  <si>
    <t>Investing Activities:</t>
  </si>
  <si>
    <t>Additions to property and equipment</t>
  </si>
  <si>
    <t>Deposits for land purchase option agreements</t>
  </si>
  <si>
    <t>Proceeds from disposal of property and equipment</t>
  </si>
  <si>
    <t>Investment in joint ventures</t>
  </si>
  <si>
    <t>Net cash provided by (used in) investing activities</t>
  </si>
  <si>
    <t>Financing Activities:</t>
  </si>
  <si>
    <t>Proceeds from long-term bank borrowings</t>
  </si>
  <si>
    <t>Repayment of long-term bank borrowings</t>
  </si>
  <si>
    <t>Proceeds from short-term bank borrowings</t>
  </si>
  <si>
    <t>Repayment of short-term bank borrowings</t>
  </si>
  <si>
    <t>Cash dividend payments</t>
  </si>
  <si>
    <t>Proceeds from exercise of stock op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Dividends declared but not paid</t>
  </si>
  <si>
    <t>COMPANY OVERVIEW AND BASIS OF PRESENTATION</t>
  </si>
  <si>
    <t>COMPANY OVERVIEW AND BASIS OF PRESENTATION [Abstract]</t>
  </si>
  <si>
    <t>N OTE 1 – COMPANY OVERVIEW AND BASIS OF PRESENTATION
﻿
PriceSmart, Inc.’s (“PriceSmart” or the “Company”) business consists primarily of international membership shopping warehouse clubs similar to, but smaller in size than, warehouse clubs in the United States. As of May 31, 2017 , the Company had 39 consolidated warehouse clubs in operation in 12 countries and one U.S. territory ( seven in Colombia; six in Costa Rica; five in Panama; four in Trinidad; three each in Guatemala, Honduras and the Dominican Republic ; two each in El Salvador and Nicaragua ; and one each in Aruba, Barbados , Jamaica , and the United States Virgin Islands ), of which the Company owns 100% of the corresponding legal entities (see Note 2 - Summary of Significant Accounting Policies). The Company opened a new warehouse club in Chia, Colombia in September 2016, fiscal year 2017, which the Company constructed on land acquired in May 2015, bringing the total of warehouse clubs operating in Colombia to seven. In April 2015, the Company acquired land in Managua, Nicaragua. The Company constructed and then opened a warehouse club on this site in Novemb er 2015. In February 2017 the Company acquired land in Santa Ana, Costa Rica upon which the Company is currently building a new warehouse club. The Company currently plans to open this new warehouse club in the fall of 2017. With the six warehouse clubs currently operating in Costa Rica, this new warehouse club will bring the number of PriceSmart warehouse clubs operating in Costa Rica to seven . The Company continues to explore other potential sites for future warehouse clubs in Central America, the Caribbean and Colombia.
﻿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16 (the “2016 Form 10-K”). The interim consolidated financial statements include the accounts of PriceSmart, Inc., a Delaware corporation, and its subsidiaries. Inter-company transactions between the Company and its subsidiaries have been eliminated in consolidation.
﻿
The Company has evaluated subsequent events through the date and time these financial statements were issued.</t>
  </si>
  <si>
    <t>SUMMARY OF SIGNIFICANT ACCOUNTING POLICIES</t>
  </si>
  <si>
    <t>SUMMARY OF SIGNIFICANT ACCOUNTING POLICIES [Abstract]</t>
  </si>
  <si>
    <t xml:space="preserve">NOTE 2 – SUMMARY OF SIGNIFICANT ACCOUNTING POLICIES
﻿
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May 31, 2017 , all of the Company's subsidiaries were wholly owned. Additionally, the Company's ownership interest in real estate development joint ventures as of May 31, 2017 is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and debit card processors to remit a portion of sales processed via credit and deb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as of May 31, 2017, in t wo countries there is either not a clearly defined process or the government has alleged there is not a clearly defined process to allow the authorities to refund VAT receivables. As of August 31, 2016, there were three countries without a clearly defined process; however, during the third quarter of 2017, one of these countries clarified the refund mechanism, which the Company is currently pursuing. T he Company, together with its tax and legal advisers , is currently seeking these clarifications in court in the two countries without a clearly defined process and expects to prevail. The balance of the VAT receivables in the two countries with undefined refund mechanisms was $3.0 million and $1.6 million as of May 31, 2017 and August 31, 2016, respectively. In another country in which the Company operates warehouse clubs, a new minimum income tax mechanism took effect in fiscal year 2015,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May 31, 2017, the Company had deferred tax assets of approximately $2.0 million in this country. Also, the Company had an income tax receivable balance of $3.9 million as of May 31, 2017 related to excess payments from fiscal years 2015 to 2017. The Company has not placed any type of allowance on the recoverability of these tax receivables or deferred tax assets because the Company believes that it is more likely than not that it will ultimately succeed in its refund requests, related appeals and/or court challenge on this matter.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May 31,
August 31,
﻿
2017
2016
﻿ Prepaid expenses and other current assets
$ 1,426
$ 1,635
﻿ Other non-current assets
29,041
32,502
﻿ Total amount of VAT receivables reported
$ 30,467
$ 34,137
﻿
The following table summarizes the Income tax receivables reported by the Company (in thousands):
﻿
﻿
﻿
﻿
﻿
May 31,
August 31,
﻿
2017
2016
﻿ Prepaid expenses and other current assets
$ 5,958
$ 6,402
﻿ Other non-current assets
10,026
10,376
﻿ Total amount of Income tax receivables reported
$ 15,984
$ 16,778
﻿
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Stock Based Compensation – The Company offers three types of equity awards: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an operating cash flow.
﻿
RSAs have the same cash dividend and voting rights as other common stock and are considered to be currently issued and outstanding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Exit or Disposal Cost Obligations – In January 2017, the Company purchased a distribution center in Medley, Miami-Dade County, Florida. The Company transferred the majority of its Miami dry distribution center activities that were previously in a leased facility to the new facility, during the third quarter of fiscal year 2017. As part of this transaction, the Company has recorded an exit obligation related to the lease of the previous distribution center. The obligation consists of the costs associated with the exit or disposal activity measured initially at its fair value as of May 1, 2017, the date on which the obligation was incurred. These costs are primarily comprised of the costs to terminate the operating lease and other associated costs, including costs to consolidate or close facilities, net of any potential sub-lease income the Company could receive during the remaining lease term. In periods subsequent to initial measurement, changes to the exit obligation, including any changes resulting from a revision to either the timing or the amount of estimated cash flows over the remaining lease period, is measured using the credit-adjusted risk-free rate that was used to measure the initial obligation. During the third quarter of fiscal year 2017, the Company initially recorded an obligation related to this exit activity for approximately $496,000 within other long-term liabilities. The Company’s exit obligation recorded as of May 31, 2017 is approximately $282,000 . Exit costs of approximately $751,000 were recorded to warehouse expenses for the three months ended May 31, 2017.
﻿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financial assets and liabilities have fair values that approximate their carrying values. The Company’s long-term financial asset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6 Form 10-K.
﻿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7 - Derivative Instruments and Hedging Activities for information on the fair value of interest rate swaps and cross-currency interest rate swaps as of May 31, 2017 and August 31, 2016 .
﻿
Fair Value Instruments. The Company is exposed to foreign-currency exchange rate fluctuations in the normal course of business. This includes exposure to foreign-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7 - Derivative Instruments and Hedging Activities for information on the fair value of open, unsettled forward foreign-exchange contracts as of May 31, 2017 and August 31, 2016 .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nine months ended May 31, 2017 and 2016 (in thousands):
﻿
﻿
﻿
﻿
﻿
Three Months Ended
Nine Months Ended
﻿
May 31,
May 31,
May 31,
May 31,
﻿
2017
2016
2017
2016
﻿ Currency gain (loss)
$ 1,101
$ (222)
$ 1,088
$ (1,018)
﻿
Recent Accounting Pronouncements – Not Yet Adopted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moves the requirements for any reporting unit with a zero or negative carrying amount to perform a qualitative assessment and, if it fails such qualitative test, to perform Step 2 of the goodwill impairment test. The amendments in this ASU are effective for annual periods beginning after December 15, 2019. The Company will evaluate the impact adoption of this guidance may have on the Company’s consolidated financial statements.
﻿
FASB ASC 230 ASU 2016-18- Statement of Cash Flows (Topic 230)—Restricted Cash
﻿
In November 2016, the FASB issued ASU No. 2016-18, Statement of Cash Flows (Topic 230)—Restricted Cash. This ASU addresses the diversity in practice that exists regarding the classification and the presentation of changes in restricted cash on the statement of cash flows.
﻿
The amendments in ASU No.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amendments in this ASU are effective for annual periods beginning after December 15, 2017 and interim periods within those fiscal years and will be applied using a retrospective transition method to each period presented. The adoption of this ASU will impact the presentation of cash flows with inclusion of restricted cash flows for each of the presented periods.
﻿
FASB ASC 740 ASU 2016-16- Income Taxes (Topic 740)—Intra-Entity Transfers of Assets Other Than Inventory
﻿
In October 2016, the FASB issued ASU No. 2016-16, Income Taxes (Topic 740)—Intra-Entity Transfers of Assets Other Than Inventory.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
The amendments in this ASU are effective for annual periods beginning after December 15, 2017 and interim periods within those annual periods. Early adoption is permitted. The amendments should be applied on a modified retrospective basis through a cumulative-effect adjustment directly to retained earnings as of the beginning of the period of adoption. The Company will evaluate the impact adoption of this guidance may have on the Company’s consolidated financial statements.
﻿
FASB ASC 230 ASU 2016-15- Statement of Cash Flows (Topic 230)—Classification of Certain Cash Receipts and Cash Payments (a consensus of the FASB Emerging Issues Task Force)
﻿
In August 2016, the FASB issued ASU No. 2016-15, Statement of Cash Flows (Topic 230): Classification of Certain Cash Receipts and Cash Payments. This ASU addresses stakeholders’ concerns regarding diversity in practice in how certain cash receipts and cash payments are presented and classified in the statement of cash flows under Topic 230, Statement of Cash Flows, and Other Topics. 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
The amendments in this ASU are effective for annual periods beginning after December 15, 2017 and interim periods within those annual periods. Early adoption is permitted.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will evaluate the impact adoption of this guidance may have on the Company's consolidated financial statements.
﻿
﻿
FASB ASC 718 ASU 2016-09 - Compensation—Stock Compensation (Topic 718): Improvements to Employee Share-Based Payment Accounting
﻿
In March 2016, the FASB issued new guidance on stock compensation intended to simplify accounting for share-based payment transactions. The guidance will change accounting for income taxes, forfeitures, and minimum statutory tax withholding requirements. The new standard is effective for fiscal years and interim periods within those years beginning after December 15, 2016, with early adoption permitted. The Company plans to adopt this guidance at the beginning of its first quarter of fiscal year 2018. The Company is evaluating the impact that adoption of this guidance will have to the provision for income taxes and earnings per share amounts on the Company’s consolidated income statements for the change in the recognition of excess tax benefits or deficiencies. These amounts will be reflected as an operating activity instead of financing activity in the consolidated statements of cash flows. The Company is continuing to evaluate the impact of adoption of this guidance on the Company’s results of operations. Adoption of this guidance is not expected to have a material effect on the consolidated balance sheets, statements of cash flows, or related disclosures.
﻿
FASB ASC 842 ASU 2016-02 -Leases (Topic 842): Amendments to the FASB Accounting Standards Codification
﻿
In February 2016, the FASB issued guidance codified in ASC 842, Leases , which supersedes the guidance in ASC 840, Leases . ASC 842 will be effective for the Company on September 1, 2019, and the Company expects to apply the transition practical expedients allowed by the standard. Note 5 – Commitments and Contingencies provides details on the Company’s current lease arrangements. While the Company continues to evaluate the provisions of ASC 842 to determine how it will be affected, the primary effect will be to require recording right-of-use assets and corresponding lease obligations for current operating leases. The Company is continuing to evaluate the impact of adoption of this guidance on the Company's consolidated balance sheets and on the Company’s results of operations or cash flows.
﻿
FASB ASC 330 ASU 2015-11 -Inventory (Topic 330): Simplifying the Measurement of Inventory
﻿
In July 2015, the FASB issued guidance that will require an entity to measure in-scope inventory at the lower of cost and net realizable value. Net realizable value is the estimated selling prices in the ordinary course of business, less reasonably predictable costs of completion, disposal, and transportation. This amendment applies to entities, like the Company, that measure inventory value using the average cost method. The amendments in this ASU more closely align the measurement of inventory in GAAP with the measurement of inventory in International Financial Reporting Standards.
﻿
The amendment in this ASU is effective on a prospective basis for public entities for fiscal years beginning after December 15, 2016, including interim periods within those fiscal years. Early application is permitted as of the beginning of an interim or annual reporting period. </t>
  </si>
  <si>
    <t>EARNINGS PER SHARE</t>
  </si>
  <si>
    <t>EARNINGS PER SHARE [Abstract]</t>
  </si>
  <si>
    <t>NOTE 3 – EARNINGS PER SHARE
﻿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etermines the diluted net income per share by using the more dilutive of the two class-method or the treasury stock method and by including the basic weighted average of outstanding stock options in the calculation of diluted net income per share under the two-class method and including all potential common shares assumed issued in the calculation of diluted net income per share under the treasury stock method.
﻿
The following table sets forth the computation of net income per share for the three and nine months ended May 31, 2017 and 2016 (in thousands, except per share amounts):
﻿
﻿
﻿
﻿
﻿
Three Months Ended
Nine Months Ended
﻿
May 31,
May 31,
May 31,
May 31,
﻿
2017
2016
2017
2016
﻿ Net income
$ 18,838
$ 16,837
$ 70,926
$ 66,451
﻿ Less: Allocation of income to unvested stockholders
(272)
(288)
(1,034)
(1,041)
﻿ Net earnings available to common stockholders
$ 18,566
$ 16,549
$ 69,892
$ 65,410
﻿ Basic weighted average shares outstanding
30,043
29,951
30,010
29,918
﻿ Add dilutive effect of stock options (two-class method)
2
4
4
5
﻿ Diluted average shares outstanding
30,045
29,955
30,014
29,923
﻿ Basic net income per share
$ 0.62
$ 0.55
$ 2.34
$ 2.19
﻿ Diluted net income per share
$ 0.62
$ 0.55
$ 2.34
$ 2.19</t>
  </si>
  <si>
    <t>STOCKHOLDERS' EQUITY</t>
  </si>
  <si>
    <t>STOCKHOLDERS' EQUITY [Abstract]</t>
  </si>
  <si>
    <t>NOTE 4 – STOCKHOLDERS’ EQUITY
﻿
Dividends
﻿
The following table summarizes the dividends declared and paid during fiscal years 2017 and 2016 (amounts are per share).
﻿
﻿
﻿
﻿
﻿
First Payment
Second Payment
﻿ Declared
Amount
Record Date
Date Paid
Date Payable
Amount
Record Date
Date Paid
Date Payable
Amount
﻿ 2/1/2017
$ 0.70
2/15/2017
2/28/2017
N/A
$ 0.35
8/15/2017
N/A
8/31/2017
$ 0.35
﻿ 2/3/2016
$ 0.70
2/15/2016
2/29/2016
N/A
$ 0.35
8/15/2016
8/31/2016
N/A
$ 0.35
﻿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Com prehensive Income and Accumulated Other Comprehensive Loss
﻿
The following tables disclose the effects of each component of other comprehensive income (loss), net of tax (in thousands):
﻿
﻿
﻿
﻿
Nine Months Ended May 31, 2017
﻿
Foreign currency translation adjustments
Defined benefit pension plans
Derivative Instruments
Total
﻿ Beginning balance, September 1, 2016
$ (102,242)
$ (315)
$ (1,394)
$ (103,951)
﻿ Other comprehensive income (loss)
(4,700)
—
364
(1)
(4,336)
﻿ Amounts reclassified from accumulated other comprehensive income (loss)
—
29
(2)
—
29
﻿ Ending balance, May 31, 2017
$ (106,942)
$ (286)
$ (1,030)
$ (108,258)
﻿
﻿
﻿
﻿
Nine Months Ended May 31, 2016
﻿
Foreign currency translation adjustments
Defined benefit pension plans
Derivative Instruments
Total
﻿ Beginning balance, September 1, 2015
$ (100,540)
$ (113)
$ (859)
$ (101,512)
﻿ Other comprehensive income (loss)
(4,383)
—
(522)
(1)
(4,905)
﻿ Amounts reclassified from accumulated other comprehensive income (loss)
—
(14)
(2)
—
(14)
﻿ Ending balance, May 31, 2016
$ (104,923)
$ (127)
$ (1,381)
$ (106,431)
﻿
﻿
﻿
﻿
Twelve Months Ended August 31, 2016
﻿
Foreign currency translation adjustments
Defined benefit pension plans
Derivative Instruments
Total
﻿ Beginning balance, September 1, 2015
$ (100,540)
$ (113)
$ (859)
$ (101,512)
﻿ Other comprehensive income (loss)
(1,702)
(182)
(535)
(1)
(2,419)
﻿ Amounts reclassified from accumulated other comprehensive income (loss)
—
(20)
(2)
—
(20)
﻿ Ending balance, August 31, 2016
$ (102,242)
$ (315)
$ (1,394)
$ (103,951)
﻿
(1)
See Note 7 - Derivative Instruments and Hedging Activities.
(2)
Amounts reclassified from accumulated other comprehensive income (loss) related to the minimum pension liability are included in warehouse club operations in the Company's Consolidated Statements of Income.
Retained Earnings Not Available for Distribution
﻿
The following table summarizes retained earnings designated as legal reserves of various subsidiaries which cannot be distributed as dividends to PriceSmart, Inc. according to applicable statutory regulations (in thousands):
﻿
﻿
﻿
﻿
﻿
May 31,
August 31,
﻿
2017
2016
﻿ Retained earnings not available for distribution
$ 6,341
$ 5,926</t>
  </si>
  <si>
    <t>COMMITMENTS AND CONTINGENCIES</t>
  </si>
  <si>
    <t>COMMITMENTS AND CONTINGENCIES [Abstract]</t>
  </si>
  <si>
    <t>NOTE 5 – COMMITMENTS AND CONTINGENCIES
﻿
Legal Proceedings
﻿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future results of operations for a particular quarter or fiscal year could be impacted by changes in circumstances relating to such matters.
﻿
Taxes
﻿
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 likely than 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as of May 31, 2017 and August 31, 2016.
﻿
In evaluating the exposure associated with various non-income tax filing positions, the Company accrues for probable and estimable exposures for non-income tax related tax contingencies. As of May 31, 2017 and August 31, 2016, the Company has recorded within other accrued expenses a total of $3.5 million and $4.0 million,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
During the first quarter of fiscal year 2015, the Company received provisional tax assessments with respect to deductibility and withholdings. One of the Company’s subsidiaries received provisional assessments claiming $2.6 million of taxes, penalties and interest related to withholding taxes on certain charges for services rendered by the Company. In addition, this subsidiary received provisional assessments totaling $5.2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Also, in another country where the Company operate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appealed) do not clearly allow the Company to obtain a refund or offset this excess income tax against other taxes. As of May 31, 2017, the Company had deferred tax assets of approximately $2.0 million in this country. Also, the Company had an income tax receivable balance of $3.9 million as of May 31, 2017 related to excess payments from fiscal years 2015, 2016 and 2017. The Company has not placed any type of allowance on the recoverability of these tax receivables or deferred income taxes, because the Company believes that it is more likely than not that it will succeed in its appeal on this matter.
﻿
The Company has not provided for U.S. deferred taxes on cumulative non-U.S. undistributed earnings as such earnings are deemed by the Company to be indefinitely reinvested. It is not practicable to determine the U.S. federal income tax liability that would be associated with such earnings because of the complexity of the computation.
﻿
﻿
Other Commitments
﻿
The Company is committed under non-cancelable operating leases for the rental of facilities and land. Future minimum lease commitments for facilities under these leases with an initial term in excess of one year are as follows (in thousands):
﻿
﻿
﻿
﻿
﻿
Open
﻿ Years ended May 31,
Locations (1)
﻿ 2018
$ 11,006
﻿ 2019
10,361
﻿ 2020
9,871
﻿ 2021
8,689
﻿ 2022
7,563
﻿ Thereafter
88,920
﻿ Total
$ 136,410
(2)(3)
﻿
(1)
Operating lease obligations have been reduced by approximately $1.0 million to reflect sub-lease income. Certain obligations under leasing arrangements are collateralized by the underlying asset being leased.
(2)
As of August 31, 2016, total future minimum lease commitments were $120.9 million. The increase during the period ended May 31, 2017 is primarily related to the extension of an existing lease within the Company’s Guatemala subsidiary for its Pradera location. The subsidiary signed an extension on November 25, 2016, extending the lease termination date from May 31, 2021 to November 30, 2043 . The lease extension included the real property at this location currently used by the Company and added additional square footage in the same shopping center to the lease. This has effectively provided the Company with possession of substantially all of the real property available at that location. The Company plans to expand and upgrade the current warehouse club and parking areas and to improve access into and out from the location.
(3)
Future minimum lease payments include $4.9 million of lease payment obligations for the prior leased Miami distribution center. For the purposes of calculating the minimum lease payments, no reduction was considered for the potential sub-lease income the Company could receive during the remaining lease term. This potential sub-lease income was considered, however, for the purposes of calculating the exit obligation of $282,000 recorded on the balance sheet as of May 31, 2017. Projected income from any executed sub-leases would be used to reduce the amount reported as minimum lease payments.
﻿
The Company is also committed to non-cancelable construction service obligations for various warehouse club developments and expansions. As of May 31, 2017 and August 31, 2016 , these commitments were approximately $5.6 million and $1.5 million, respectively, for construction services not yet rendered.
﻿
The Company has entered into land purchase option agreements that have not been recorded as commitments, for which the Company has recorded deposits of approximately $1.1 million . The land purchase option agreements can generally be canceled at the sole option of the Company , with the deposits being fully refundable up and until all permits are issued. However, the deposit on one piece of land totaling approximately $50,000 would be forfeited if pending permit s are not received and the Company were to decide not to proceed with the acquisition . Except as disclosed in Note 9 – Subsequent Events, t he Company does not have a timetable for when or if it will exercise these land purchase options due to the uncertainty related to the completion of the Company's due diligence review. The Company's due diligence review includes evaluations of the legal status of the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s are exercised, the cash use for purchase of land would be approximately $30.5 million . The Company may enter into additional land purchase option agreements in the future.
﻿
The table below summarizes the Company’s interest in real estate joint ventures, commitments to additional future investments and the Company’s maximum exposure to loss as a result of its involvement in these joint venture as of May 31, 2017 (in thousands):
﻿
﻿
﻿
﻿ Entity
% Ownership
Initial Investment
Additional Investments
Net (Loss)/Income Inception to Date
Company’s Variable Interest in Entity
Commitment to Future Additional Investments (1)
Company's Maximum Exposure to Loss in Entity (2)
﻿ GolfPark Plaza, S.A.
50
%
$ 4,616
$ 2,402
$ 297
$ 7,316
$ 99
$ 7,415
﻿ Price Plaza Alajuela, S.A.
50
%
2,193
1,236
21
3,450
785
4,235
﻿ Total
$ 6,809
$ 3,638
$ 318
$ 10,766
$ 884
$ 11,650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he Company contracts for distribution center services in Mexico. The contract for this distribution center's services expires on August 31, 2017, with the applicable fees and rates to be reviewed at the beginning of each calendar year. Future minimum service commitments related to this contract through the end of the contract term are approximately $41,000 .
﻿
The Company contracts for off-site data recovery services as part of its disaster recovery plan. The contract for these data recovery services expires on November 30, 2019. Future minimum service commitments related to this contract are approximately $372,000 for each of the 12-month periods ending May 31, 2018 and 2019 and approximately $186,000 for the 12-month period ending May 31, 2020.</t>
  </si>
  <si>
    <t>DEBT</t>
  </si>
  <si>
    <t>DEBT [Abstract]</t>
  </si>
  <si>
    <t>NOTE 6 – DEBT
﻿
Short-term borrowings consist of lines of credit that are secured by certain assets of the Company and its subsidiaries, which, in some cases, are guaranteed by the Company. The following table summarizes the balances of total facilities, facilities used and facilities available (in thousands):
﻿
﻿
﻿
﻿
﻿
Facilities Used
﻿
Total Amount
Short-term
Letters of
Facilities
Weighted average
﻿
of Facilities
Borrowings
Credit
Available
interest rate
﻿ May 31, 2017
$ 69,000
$
—
$ 220
$ 68,780
—
%
﻿ August 31, 2016
$ 65,000
$ 16,534
$ 9,224
$ 39,242
10.1
%
﻿
As of May 31, 2017 and August 31, 2016 , the Company had approximately $40.0 million of short-term facilities in the U.S. that require compliance with certain quarterly financial covenants. As of May 31, 2017 and August 31, 2016, the Company was in compliance with respect to these covenants. E ach of the facilities expires annually and is normally renewed.
﻿
﻿
The following table provides the changes in long-term debt for the nine months ended May 31, 2017 :
﻿
﻿
﻿
﻿
﻿ (Amounts in thousands)
Current portion of long-term debt
Long-term debt (net of current portion)
Total
﻿ Balances as of August 31, 2016
$ 14,565
$ 73,542
$ 88,107
(1)
﻿ Proceeds from long-term debt incurred during the period:
﻿ MUFG Union Bank
—
35,700
35,700
﻿ Trinidad subsidiary
6,000
6,000
12,000
﻿ Repayments of long-term debt:
﻿ Regularly scheduled loan payments
(225)
(10,784)
(11,009)
﻿ Translation adjustments on foreign-currency debt of subsidiaries whose functional currency is not the U.S. dollar (2)
36
(120)
(84)
﻿ Balances as of May 31, 2017
$ 20,376
$ 104,338
$ 124,714
(3)
﻿
(1)
The carrying amount o f non-cash assets assigned as collateral for th ese loans was $102.4 million. No cash assets were assigned as collateral for th ese loans .
(2)
These foreign currency translation adjustments are recorded within Other comprehensive income.
(3)
The carrying amount o f non-cash assets assigned as collateral for th ese loans was $124.1 million . No cash assets were assigned as collateral for th ese loans .
﻿
On March 31, 2017 , the Company's Trinidad subsidiary entered into a loan agreement with Citibank, N.A. The agreement provides for a $12.0 million loan to be repaid in eight quarterly principal payments plus interest. The interest rate is set at the 90 day LIBOR rate plus 3% . The loan was funded on March 31, 2017.
﻿
In January 2017, the Company finalized its acquisition of a distribution center in Medley, Miami-Dade County, Florida , for a total purchase price of approximately $46.0 million. The Company transfer red the majority of its Miami distribution center activities previously located in leased facilities to the new distribution center during the third quarter of fiscal year 2017. To finance the acquisition of this prop erty, the Company entered into a 10 -year real estate secured loan with MUFG Union Bank, N.A. (“Union Bank”) for $35.7 million in January 2017 . This loan has a variable interest rate of 30 -day LIBOR plus 1.7% , with monthly principal and interest payments maturing in 2027 . The monthly principal and interest payments begin in April 2019. The Company also entered into an interest rate hedge with Union Bank for $35.7 million, the notional amount. Under the hedge, the Company will receive variable interest equal to 30 -day LIBOR plus 1.7% and pay fixed interest at a rate of 3.65% , with an effective date of March 1, 2017 and maturity date of March 1, 2027 . The Company has terminated the lease and with respect to portions of the Miami distribution facilities intends to terminate or enter into sublease agreements for the remaining portions of the leased facilities. The Company will record costs related to the termination of the leased facilities as liabilities, with the related expenses as warehouse expenses, once the leased facility is available for subleasing.
As of May 31, 2017 , the Company had approximately $102.0 million of long-term loans in the U.S., Trinidad, Panama, El Salvador, Honduras, Costa Rica, Barbados and Colombia that require these subsidiaries to comply with certain annual or quarterly financial covenants, which include debt service and leverage ratios. As of May 31, 2017 , the Company was in compliance with all covenants or amended covenants.
﻿
As of August 31, 2016 , the Company had approximately $76.0 million of long-term loans in Trinidad, Panama, El Salvador, Honduras, Costa Rica, Barbados, and Colombia that require these subsidiaries to comply with certain annual or quarterly financial covenants, which include debt service and leverage ratios. As of August 31, 2016 , the Company was in compliance with all covenants or amended covenants.
﻿
Annual maturities of long-term debt are as follows (in thousands):
﻿
﻿
﻿
﻿
﻿ Twelve Months Ended May 31,
Amount
﻿ 2018
$ 20,376
﻿ 2019
19,972
﻿ 2020
29,396
﻿ 2021
18,816
﻿ 2022
3,182
﻿ Thereafter
32,972
﻿ Total
$ 124,714</t>
  </si>
  <si>
    <t>SEGMENTS</t>
  </si>
  <si>
    <t>SEGMENTS [Abstract]</t>
  </si>
  <si>
    <t>﻿
NOTE 8 – SEGMENTS
﻿
The Company and its subsidiaries are principally engaged in the international operation of membership shopping in 39 warehouse clubs located in 13 countries/territories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
﻿
﻿
The following tables summarize by segment certain revenues, operating costs and balance sheet items (in thousands):
﻿
﻿
﻿
﻿
﻿
United States Operations
Central American Operations
Caribbean Operations
Colombia Operations
Reconciling Items (1)
Total
﻿ Three Months Ended May 31, 2017
﻿ Revenue from external customers
$ 6,455
$ 438,871
$ 201,007
$ 83,925
$
—
$ 730,258
﻿ Intersegment revenues
259,337
—
853
31
(260,221)
—
﻿ Depreciation and amortization
1,788
5,142
2,594
2,359
—
11,883
﻿ Operating income
(959)
32,018
9,993
1,753
(15,179)
27,626
﻿ Net income
(2,999)
26,475
9,538
1,003
(15,179)
18,838
﻿ Capital expenditures, net
2,336
6,895
2,015
770
—
12,016
﻿
﻿ Nine Months Ended May 31, 2017
﻿ Revenue from external customers
$ 25,381
$ 1,351,099
$ 627,544
$ 259,102
$
—
$ 2,263,126
﻿ Intersegment revenues
847,368
—
3,726
53
(851,147)
—
﻿ Depreciation and amortization
4,837
15,146
7,583
6,879
—
34,445
﻿ Operating income
6,129
104,726
36,477
4,013
(45,938)
105,407
﻿ Net income
1,961
84,080
29,279
1,544
(45,938)
70,926
﻿ Capital expenditures, net
54,465
33,112
8,554
2,288
—
98,419
﻿ Long-lived assets (other than deferred tax assets)
69,141
289,405
107,542
127,528
—
593,616
﻿ Goodwill
—
31,113
4,519
—
—
35,632
﻿ Total assets
142,643
524,806
295,431
180,996
—
1,143,876
﻿
﻿ Three Months Ended May 31, 2016
﻿ Revenue from external customers
$ 7,108
$ 431,001
$ 200,041
$ 66,112
$
—
$ 704,262
﻿ Intersegment revenues
249,639
—
1,665
—
(251,304)
—
﻿ Depreciation and amortization
1,391
4,823
2,436
1,621
—
10,271
﻿ Operating income/(loss)
3,479
30,898
11,484
(1,642)
(16,730)
27,489
﻿ Net income/(loss)
714
24,999
9,886
(2,032)
(16,730)
16,837
﻿ Capital expenditures, net
831
6,760
2,631
9,976
—
20,198
﻿
﻿ Nine Months Ended May 31, 2016
﻿ Revenue from external customers
$ 21,924
$ 1,329,485
$ 641,739
$ 200,976
$
—
$ 2,194,124
﻿ Intersegment revenues
809,301
—
4,429
—
(813,730)
—
﻿ Depreciation and amortization
3,352
13,634
7,285
4,732
—
29,003
﻿ Operating income
14,141
103,587
39,732
(3,674)
(49,866)
103,920
﻿ Net income
4,032
82,634
34,789
(5,138)
(49,866)
66,451
﻿ Capital expenditures, net
4,158
22,438
8,381
18,972
—
53,949
﻿ Long-lived assets (other than deferred tax assets)
16,242
269,383
109,145
123,501
—
518,271
﻿ Goodwill
—
31,082
4,570
—
—
35,652
﻿ Total assets
85,933
511,530
286,477
165,883
—
1,049,823
﻿
﻿ As of August 31, 2016
﻿ Long-lived assets (other than deferred tax assets)
$ 19,222
$ 271,039
$ 108,426
$ 137,599
$
—
$ 536,286
﻿ Goodwill
—
31,091
4,546
—
—
35,637
﻿ Total assets
100,744
515,478
287,088
193,425
—
1,096,735
﻿
﻿
(1)
The reconciling items reflect the amount eliminated on consolidation of intersegment transactions.</t>
  </si>
  <si>
    <t>SUBSEQUENT EVENTS</t>
  </si>
  <si>
    <t>SUBSEQUENT EVENTS [Abstract]</t>
  </si>
  <si>
    <t>NOTE 9 – SUBSEQUENT EVENTS
﻿
The Company has evaluated all events subsequent to the balance sheet date of May 31, 2017 through the date of issuance of these consolidated financial statements and has determined that, except as set forth below, there are no subsequent events that require disclosure.
﻿
Real Estate Transactions
﻿
In June 2017, the Company acquired land in Santo Domingo, Dominican Republic. The Company plans to construct a warehouse club on this site, which it expects to open in the spring of calendar year 2018 . This will bring the number of PriceSmart warehouse clubs operating in Dominican Republic to four .
﻿
In June 2017, the Company acquired land in Santa Elena, El Salvador. The Company plans to construct a parking lot on this site for trucking and employee parking.
﻿
﻿
﻿
﻿
﻿</t>
  </si>
  <si>
    <t>SUMMARY OF SIGNIFICANT ACCOUNTING POLICIES (Policy)</t>
  </si>
  <si>
    <t>Principles of Consolidation</t>
  </si>
  <si>
    <t xml:space="preserve">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May 31, 2017 , all of the Company's subsidiaries were wholly owned. Additionally, the Company's ownership interest in real estate development joint ventures as of May 31, 2017 is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 </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Tax Receivables</t>
  </si>
  <si>
    <t xml:space="preserve">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and debit card processors to remit a portion of sales processed via credit and deb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as of May 31, 2017, in t wo countries there is either not a clearly defined process or the government has alleged there is not a clearly defined process to allow the authorities to refund VAT receivables. As of August 31, 2016, there were three countries without a clearly defined process; however, during the third quarter of 2017, one of these countries clarified the refund mechanism, which the Company is currently pursuing. T he Company, together with its tax and legal advisers , is currently seeking these clarifications in court in the two countries without a clearly defined process and expects to prevail. The balance of the VAT receivables in the two countries with undefined refund mechanisms was $3.0 million and $1.6 million as of May 31, 2017 and August 31, 2016, respectively. In another country in which the Company operates warehouse clubs, a new minimum income tax mechanism took effect in fiscal year 2015,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May 31, 2017, the Company had deferred tax assets of approximately $2.0 million in this country. Also, the Company had an income tax receivable balance of $3.9 million as of May 31, 2017 related to excess payments from fiscal years 2015 to 2017. The Company has not placed any type of allowance on the recoverability of these tax receivables or deferred tax assets because the Company believes that it is more likely than not that it will ultimately succeed in its refund requests, related appeals and/or court challenge on this matter.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May 31,
August 31,
﻿
2017
2016
﻿ Prepaid expenses and other current assets
$ 1,426
$ 1,635
﻿ Other non-current assets
29,041
32,502
﻿ Total amount of VAT receivables reported
$ 30,467
$ 34,137
﻿
The following table summarizes the Income tax receivables reported by the Company (in thousands):
﻿
﻿
﻿
﻿
﻿
May 31,
August 31,
﻿
2017
2016
﻿ Prepaid expenses and other current assets
$ 5,958
$ 6,402
﻿ Other non-current assets
10,026
10,376
﻿ Total amount of Income tax receivables reported
$ 15,984
$ 16,778
﻿ </t>
  </si>
  <si>
    <t>Merchandise Inventories</t>
  </si>
  <si>
    <t xml:space="preserve">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t>
  </si>
  <si>
    <t>Stock Based Compensation</t>
  </si>
  <si>
    <t xml:space="preserve">Stock Based Compensation – The Company offers three types of equity awards: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an operating cash flow.
﻿
RSAs have the same cash dividend and voting rights as other common stock and are considered to be currently issued and outstanding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t>
  </si>
  <si>
    <t>Exit or Disposal Cost Obligations</t>
  </si>
  <si>
    <t xml:space="preserve">Exit or Disposal Cost Obligations – In January 2017, the Company purchased a distribution center in Medley, Miami-Dade County, Florida. The Company transferred the majority of its Miami dry distribution center activities that were previously in a leased facility to the new facility, during the third quarter of fiscal year 2017. As part of this transaction, the Company has recorded an exit obligation related to the lease of the previous distribution center. The obligation consists of the costs associated with the exit or disposal activity measured initially at its fair value as of May 1, 2017, the date on which the obligation was incurred. These costs are primarily comprised of the costs to terminate the operating lease and other associated costs, including costs to consolidate or close facilities, net of any potential sub-lease income the Company could receive during the remaining lease term. In periods subsequent to initial measurement, changes to the exit obligation, including any changes resulting from a revision to either the timing or the amount of estimated cash flows over the remaining lease period, is measured using the credit-adjusted risk-free rate that was used to measure the initial obligation. During the third quarter of fiscal year 2017, the Company initially recorded an obligation related to this exit activity for approximately $496,000 within other long-term liabilities. The Company’s exit obligation recorded as of May 31, 2017 is approximately $282,000 . Exit costs of approximately $751,000 were recorded to warehouse expenses for the three months ended May 31, 2017. </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financial assets and liabilities have fair values that approximate their carrying values. The Company’s long-term financial asset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6 Form 10-K.
﻿ </t>
  </si>
  <si>
    <t>Derivative Instruments and Hedging Activities</t>
  </si>
  <si>
    <t xml:space="preserve">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7 - Derivative Instruments and Hedging Activities for information on the fair value of interest rate swaps and cross-currency interest rate swaps as of May 31, 2017 and August 31, 2016 .
﻿
Fair Value Instruments. The Company is exposed to foreign-currency exchange rate fluctuations in the normal course of business. This includes exposure to foreign-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7 - Derivative Instruments and Hedging Activities for information on the fair value of open, unsettled forward foreign-exchange contracts as of May 31, 2017 and August 31, 2016 . </t>
  </si>
  <si>
    <t>Insurance Reimbursements</t>
  </si>
  <si>
    <t xml:space="preserve">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t>
  </si>
  <si>
    <t>Foreign Currency Translation</t>
  </si>
  <si>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nine months ended May 31, 2017 and 2016 (in thousands):
﻿
﻿
﻿
﻿
﻿
Three Months Ended
Nine Months Ended
﻿
May 31,
May 31,
May 31,
May 31,
﻿
2017
2016
2017
2016
﻿ Currency gain (loss)
$ 1,101
$ (222)
$ 1,088
$ (1,018)
﻿ </t>
  </si>
  <si>
    <t>Recent Accounting Pronouncements - Not Yet Adopted</t>
  </si>
  <si>
    <t xml:space="preserve">Recent Accounting Pronouncements – Not Yet Adopted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moves the requirements for any reporting unit with a zero or negative carrying amount to perform a qualitative assessment and, if it fails such qualitative test, to perform Step 2 of the goodwill impairment test. The amendments in this ASU are effective for annual periods beginning after December 15, 2019. The Company will evaluate the impact adoption of this guidance may have on the Company’s consolidated financial statements.
﻿
FASB ASC 230 ASU 2016-18- Statement of Cash Flows (Topic 230)—Restricted Cash
﻿
In November 2016, the FASB issued ASU No. 2016-18, Statement of Cash Flows (Topic 230)—Restricted Cash. This ASU addresses the diversity in practice that exists regarding the classification and the presentation of changes in restricted cash on the statement of cash flows.
﻿
The amendments in ASU No.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amendments in this ASU are effective for annual periods beginning after December 15, 2017 and interim periods within those fiscal years and will be applied using a retrospective transition method to each period presented. The adoption of this ASU will impact the presentation of cash flows with inclusion of restricted cash flows for each of the presented periods.
﻿
FASB ASC 740 ASU 2016-16- Income Taxes (Topic 740)—Intra-Entity Transfers of Assets Other Than Inventory
﻿
In October 2016, the FASB issued ASU No. 2016-16, Income Taxes (Topic 740)—Intra-Entity Transfers of Assets Other Than Inventory.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
The amendments in this ASU are effective for annual periods beginning after December 15, 2017 and interim periods within those annual periods. Early adoption is permitted. The amendments should be applied on a modified retrospective basis through a cumulative-effect adjustment directly to retained earnings as of the beginning of the period of adoption. The Company will evaluate the impact adoption of this guidance may have on the Company’s consolidated financial statements.
﻿
FASB ASC 230 ASU 2016-15- Statement of Cash Flows (Topic 230)—Classification of Certain Cash Receipts and Cash Payments (a consensus of the FASB Emerging Issues Task Force)
﻿
In August 2016, the FASB issued ASU No. 2016-15, Statement of Cash Flows (Topic 230): Classification of Certain Cash Receipts and Cash Payments. This ASU addresses stakeholders’ concerns regarding diversity in practice in how certain cash receipts and cash payments are presented and classified in the statement of cash flows under Topic 230, Statement of Cash Flows, and Other Topics. 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
The amendments in this ASU are effective for annual periods beginning after December 15, 2017 and interim periods within those annual periods. Early adoption is permitted.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will evaluate the impact adoption of this guidance may have on the Company's consolidated financial statements.
﻿
﻿
FASB ASC 718 ASU 2016-09 - Compensation—Stock Compensation (Topic 718): Improvements to Employee Share-Based Payment Accounting
﻿
In March 2016, the FASB issued new guidance on stock compensation intended to simplify accounting for share-based payment transactions. The guidance will change accounting for income taxes, forfeitures, and minimum statutory tax withholding requirements. The new standard is effective for fiscal years and interim periods within those years beginning after December 15, 2016, with early adoption permitted. The Company plans to adopt this guidance at the beginning of its first quarter of fiscal year 2018. The Company is evaluating the impact that adoption of this guidance will have to the provision for income taxes and earnings per share amounts on the Company’s consolidated income statements for the change in the recognition of excess tax benefits or deficiencies. These amounts will be reflected as an operating activity instead of financing activity in the consolidated statements of cash flows. The Company is continuing to evaluate the impact of adoption of this guidance on the Company’s results of operations. Adoption of this guidance is not expected to have a material effect on the consolidated balance sheets, statements of cash flows, or related disclosures.
﻿
FASB ASC 842 ASU 2016-02 -Leases (Topic 842): Amendments to the FASB Accounting Standards Codification
﻿
In February 2016, the FASB issued guidance codified in ASC 842, Leases , which supersedes the guidance in ASC 840, Leases . ASC 842 will be effective for the Company on September 1, 2019, and the Company expects to apply the transition practical expedients allowed by the standard. Note 5 – Commitments and Contingencies provides details on the Company’s current lease arrangements. While the Company continues to evaluate the provisions of ASC 842 to determine how it will be affected, the primary effect will be to require recording right-of-use assets and corresponding lease obligations for current operating leases. The Company is continuing to evaluate the impact of adoption of this guidance on the Company's consolidated balance sheets and on the Company’s results of operations or cash flows.
﻿
FASB ASC 330 ASU 2015-11 -Inventory (Topic 330): Simplifying the Measurement of Inventory
﻿
In July 2015, the FASB issued guidance that will require an entity to measure in-scope inventory at the lower of cost and net realizable value. Net realizable value is the estimated selling prices in the ordinary course of business, less reasonably predictable costs of completion, disposal, and transportation. This amendment applies to entities, like the Company, that measure inventory value using the average cost method. The amendments in this ASU more closely align the measurement of inventory in GAAP with the measurement of inventory in International Financial Reporting Standards.
﻿
The amendment in this ASU is effective on a prospective basis for public entities for fiscal years beginning after December 15, 2016, including interim periods within those fiscal years. Early application is permitted as of the beginning of an interim or annual reporting period. The Company continues to evaluate the impact adoption of this guidance may have on the Company's consolidated financial statements.
﻿
FASB ASC 606 ASU 2014-09 - Revenue from Contracts with Customers
﻿
In May 2014, the Financial Accounting Standards Board (FASB) issued new guidance on the recognition of revenue from contracts with customers. The guidance combines the requirements for reporting revenue and requires disclosures sufficient to describe the nature, amount, timing, and uncertainty of revenue and cash flows arising from these contracts. Transition is permitte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The Company is evaluating the impact of adoption of this guidance on all potentially significant revenue transactions that will be impacted by the new standard on the Company's consolidated financial statements and related disclosures as a result of adopting this standard.
﻿ </t>
  </si>
  <si>
    <t>Recent Accounting Pronouncements Adopted</t>
  </si>
  <si>
    <t xml:space="preserve">Recent Accounting Pronouncements Adopted
﻿
FASB ASC 740 ASU 2015-17 -Income Taxes (Topic 740): Balance Sheet Classification of Deferred Taxes
﻿
In November 2015, the FASB issued amended guidance eliminating the requirement for organizations to present deferred tax liabilities and assets as current and noncurrent in a classified balance sheet. Instead, organizations will be required to classify all deferred tax assets and liabilities as noncurrent.
﻿
The amendment in this ASU is effective on a prospective or retrospective basis for public entities for fiscal years and interim periods within those annual periods beginning after December 15, 2016. Early adoption is allowed. The Company retrospectively adopted this amended guidance during the second quarter of fiscal year 2016 and now presents all deferred taxes as either long-term assets or long-term liabilities. The Company’s fiscal year 2016 Annual Report on Form 10-K and Quarterly Reports on Form 10-Q presented the restatement of quarterly and annual periods for fiscal year 2015 to reflect the impact to the Consolidated Balance Sheets.
﻿
FASB ASC 350 ASU 2015-05 - Customers Accounting for Fees Paid in a Cloud Computing Arrangement
﻿
In April 2015, the FASB issued amend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
The amendments in this ASU are effective for public entities for annual periods, including interim periods within those annual periods, beginning after December 15, 2015. Early adoption was permitted. An entity was able to adopt the amendments either: (1) prospectively to all arrangements entered into or materially modified after the effective date; or (2) retrospectively. The Company adopted this amended guidance as of September 1, 2016. Adoption of this guidance did not generate a change in accounting principle, changes in financial statement line items, or the requirement to prospectively or retrospectively adopt a method of transition. </t>
  </si>
  <si>
    <t>SUMMARY OF SIGNIFICANT ACCOUNTING POLICIES (Tables)</t>
  </si>
  <si>
    <t>Schedule of Real Estate Development Joint Ventures</t>
  </si>
  <si>
    <t xml:space="preserve">﻿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t>
  </si>
  <si>
    <t>Summary of Value Added Tax Receivables</t>
  </si>
  <si>
    <t xml:space="preserve">﻿
﻿
﻿
May 31,
August 31,
﻿
2017
2016
﻿ Prepaid expenses and other current assets
$ 1,426
$ 1,635
﻿ Other non-current assets
29,041
32,502
﻿ Total amount of VAT receivables reported
$ 30,467
$ 34,137
﻿ </t>
  </si>
  <si>
    <t>Summary of Income Tax Receivables</t>
  </si>
  <si>
    <t xml:space="preserve">﻿
﻿
﻿
May 31,
August 31,
﻿
2017
2016
﻿ Prepaid expenses and other current assets
$ 5,958
$ 6,402
﻿ Other non-current assets
10,026
10,376
﻿ Total amount of Income tax receivables reported
$ 15,984
$ 16,778
﻿ </t>
  </si>
  <si>
    <t>Summary of Foreign Currency Gains and Losses</t>
  </si>
  <si>
    <t xml:space="preserve">﻿
﻿
﻿
Three Months Ended
Nine Months Ended
﻿
May 31,
May 31,
May 31,
May 31,
﻿
2017
2016
2017
2016
﻿ Currency gain (loss)
$ 1,101
$ (222)
$ 1,088
$ (1,018)
﻿ </t>
  </si>
  <si>
    <t>EARNINGS PER SHARE (Tables)</t>
  </si>
  <si>
    <t>Schedule of the Computation of Net Income Per Share</t>
  </si>
  <si>
    <t xml:space="preserve">﻿
﻿
﻿
Three Months Ended
Nine Months Ended
﻿
May 31,
May 31,
May 31,
May 31,
﻿
2017
2016
2017
2016
﻿ Net income
$ 18,838
$ 16,837
$ 70,926
$ 66,451
﻿ Less: Allocation of income to unvested stockholders
(272)
(288)
(1,034)
(1,041)
﻿ Net earnings available to common stockholders
$ 18,566
$ 16,549
$ 69,892
$ 65,410
﻿ Basic weighted average shares outstanding
30,043
29,951
30,010
29,918
﻿ Add dilutive effect of stock options (two-class method)
2
4
4
5
﻿ Diluted average shares outstanding
30,045
29,955
30,014
29,923
﻿ Basic net income per share
$ 0.62
$ 0.55
$ 2.34
$ 2.19
﻿ Diluted net income per share
$ 0.62
$ 0.55
$ 2.34
$ 2.19
﻿ </t>
  </si>
  <si>
    <t>STOCKHOLDERS' EQUITY (Tables)</t>
  </si>
  <si>
    <t>Schedule of Dividends</t>
  </si>
  <si>
    <t xml:space="preserve">﻿
﻿
﻿
First Payment
Second Payment
﻿ Declared
Amount
Record Date
Date Paid
Date Payable
Amount
Record Date
Date Paid
Date Payable
Amount
﻿ 2/1/2017
$ 0.70
2/15/2017
2/28/2017
N/A
$ 0.35
8/15/2017
N/A
8/31/2017
$ 0.35
﻿ 2/3/2016
$ 0.70
2/15/2016
2/29/2016
N/A
$ 0.35
8/15/2016
8/31/2016
N/A
$ 0.35
﻿ </t>
  </si>
  <si>
    <t>Schedule of Components of Other Comprehensive Income (Loss)</t>
  </si>
  <si>
    <t>﻿
﻿
﻿
Nine Months Ended May 31, 2017
﻿
Foreign currency translation adjustments
Defined benefit pension plans
Derivative Instruments
Total
﻿ Beginning balance, September 1, 2016
$ (102,242)
$ (315)
$ (1,394)
$ (103,951)
﻿ Other comprehensive income (loss)
(4,700)
—
364
(1)
(4,336)
﻿ Amounts reclassified from accumulated other comprehensive income (loss)
—
29
(2)
—
29
﻿ Ending balance, May 31, 2017
$ (106,942)
$ (286)
$ (1,030)
$ (108,258)
﻿
﻿
﻿
﻿
Nine Months Ended May 31, 2016
﻿
Foreign currency translation adjustments
Defined benefit pension plans
Derivative Instruments
Total
﻿ Beginning balance, September 1, 2015
$ (100,540)
$ (113)
$ (859)
$ (101,512)
﻿ Other comprehensive income (loss)
(4,383)
—
(522)
(1)
(4,905)
﻿ Amounts reclassified from accumulated other comprehensive income (loss)
—
(14)
(2)
—
(14)
﻿ Ending balance, May 31, 2016
$ (104,923)
$ (127)
$ (1,381)
$ (106,431)
﻿
﻿
﻿
﻿
Twelve Months Ended August 31, 2016
﻿
Foreign currency translation adjustments
Defined benefit pension plans
Derivative Instruments
Total
﻿ Beginning balance, September 1, 2015
$ (100,540)
$ (113)
$ (859)
$ (101,512)
﻿ Other comprehensive income (loss)
(1,702)
(182)
(535)
(1)
(2,419)
﻿ Amounts reclassified from accumulated other comprehensive income (loss)
—
(20)
(2)
—
(20)
﻿ Ending balance, August 31, 2016
$ (102,242)
$ (315)
$ (1,394)
$ (103,951)
﻿
(1)
See Note 7 - Derivative Instruments and Hedging Activities.
(2)
Amounts reclassified from accumulated other comprehensive income (loss) related to the minimum pension liability are included in warehouse club operations in the Company's Consolidated Statements of Income.</t>
  </si>
  <si>
    <t>Summary of Retained Earnings Not Available for Distribution</t>
  </si>
  <si>
    <t xml:space="preserve">﻿
﻿
﻿
May 31,
August 31,
﻿
2017
2016
﻿ Retained earnings not available for distribution
$ 6,341
$ 5,926
﻿ </t>
  </si>
  <si>
    <t>COMMITMENTS AND CONTINGENCIES (Tables)</t>
  </si>
  <si>
    <t>Schedule of Future Minimum Lease Commitments</t>
  </si>
  <si>
    <t xml:space="preserve">﻿
﻿
﻿
Open
﻿ Years ended May 31,
Locations (1)
﻿ 2018
$ 11,006
﻿ 2019
10,361
﻿ 2020
9,871
﻿ 2021
8,689
﻿ 2022
7,563
﻿ Thereafter
88,920
﻿ Total
$ 136,410
(2)(3)
﻿
(1)
Operating lease obligations have been reduced by approximately $1.0 million to reflect sub-lease income. Certain obligations under leasing arrangements are collateralized by the underlying asset being leased.
(2)
As of August 31, 2016, total future minimum lease commitments were $120.9 million. The increase during the period ended May 31, 2017 is primarily related to the extension of an existing lease within the Company’s Guatemala subsidiary for its Pradera location. The subsidiary signed an extension on November 25, 2016, extending the lease termination date from May 31, 2021 to November 30, 2043 . The lease extension included the real property at this location currently used by the Company and added additional square footage in the same shopping center to the lease. This has effectively provided the Company with possession of substantially all of the real property available at that location. The Company plans to expand and upgrade the current warehouse club and parking areas and to improve access into and out from the location.
(3)
Future minimum lease payments include $4.9 million of lease payment obligations for the prior leased Miami distribution center. For the purposes of calculating the minimum lease payments, no reduction was considered for the potential sub-lease income the Company could receive during the remaining lease term. This potential sub-lease income was considered, however, for the purposes of calculating the exit obligation of $282,000 recorded on the balance sheet as of May 31, 2017. Projected income from any executed sub-leases would be used to reduce the amount reported as minimum lease payments. </t>
  </si>
  <si>
    <t>Schedule of Variable Interest Entities Maximum Loss Exposure</t>
  </si>
  <si>
    <t xml:space="preserve">﻿
﻿
﻿ Entity
% Ownership
Initial Investment
Additional Investments
Net (Loss)/Income Inception to Date
Company’s Variable Interest in Entity
Commitment to Future Additional Investments (1)
Company's Maximum Exposure to Loss in Entity (2)
﻿ GolfPark Plaza, S.A.
50
%
$ 4,616
$ 2,402
$ 297
$ 7,316
$ 99
$ 7,415
﻿ Price Plaza Alajuela, S.A.
50
%
2,193
1,236
21
3,450
785
4,235
﻿ Total
$ 6,809
$ 3,638
$ 318
$ 10,766
$ 884
$ 11,650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si>
  <si>
    <t>DEBT (Tables)</t>
  </si>
  <si>
    <t>Schedule of Short-Term Borrowings</t>
  </si>
  <si>
    <t xml:space="preserve">﻿
﻿
﻿
Facilities Used
﻿
Total Amount
Short-term
Letters of
Facilities
Weighted average
﻿
of Facilities
Borrowings
Credit
Available
interest rate
﻿ May 31, 2017
$ 69,000
$
—
$ 220
$ 68,780
—
%
﻿ August 31, 2016
$ 65,000
$ 16,534
$ 9,224
$ 39,242
10.1
%
﻿ </t>
  </si>
  <si>
    <t>Summary of Changes in Long-Term Debt</t>
  </si>
  <si>
    <t xml:space="preserve">﻿
﻿
﻿
﻿ (Amounts in thousands)
Current portion of long-term debt
Long-term debt (net of current portion)
Total
﻿ Balances as of August 31, 2016
$ 14,565
$ 73,542
$ 88,107
(1)
﻿ Proceeds from long-term debt incurred during the period:
﻿ MUFG Union Bank
—
35,700
35,700
﻿ Trinidad subsidiary
6,000
6,000
12,000
﻿ Repayments of long-term debt:
﻿ Regularly scheduled loan payments
(225)
(10,784)
(11,009)
﻿ Translation adjustments on foreign-currency debt of subsidiaries whose functional currency is not the U.S. dollar (2)
36
(120)
(84)
﻿ Balances as of May 31, 2017
$ 20,376
$ 104,338
$ 124,714
(3)
﻿
(1)
The carrying amount o f non-cash assets assigned as collateral for th ese loans was $102.4 million. No cash assets were assigned as collateral for th ese loans .
(2)
These foreign currency translation adjustments are recorded within Other comprehensive income.
(3)
The carrying amount o f non-cash assets assigned as collateral for th ese loans was $124.1 million . No cash assets were assigned as collateral for th ese loans . </t>
  </si>
  <si>
    <t>Schedule of Annual Maturities of Long-Term Debt</t>
  </si>
  <si>
    <t xml:space="preserve">﻿
﻿
﻿ Twelve Months Ended May 31,
Amount
﻿ 2018
$ 20,376
﻿ 2019
19,972
﻿ 2020
29,396
﻿ 2021
18,816
﻿ 2022
3,182
﻿ Thereafter
32,972
﻿ Total
$ 124,714
﻿ </t>
  </si>
  <si>
    <t>DERIVATIVE INSTRUMENTS AND HEDGING ACTIVITIES (Tables)</t>
  </si>
  <si>
    <t>Cash Flow Hedging [Member]</t>
  </si>
  <si>
    <t>Derivative [Line Items]</t>
  </si>
  <si>
    <t>Schedule of Interest Rate Derivatives</t>
  </si>
  <si>
    <t xml:space="preserve">﻿
﻿
﻿ Subsidiary
Date Entered into
Derivative Financial Counter- party
Derivative Financial Instruments
Initial US$ Notional Amount
Bank US$ loan Held with
Floating Leg (swap counter-party)
Fixed Rate for PSMT Subsidiary
Settlement Dates
Effective Period of swap
﻿ PriceSmart, Inc (1)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4-Mar-15
Citibank, N.A. ("Citi")
Cross currency interest rate swap
$ 8,500,000
Citibank, N.A.
Variable rate 3-month Libor plus 3.25%
10.75
%
24th day of March, June, September, and December beginning on June 24, 2015
March 24,2015 - March 20, 2020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
%
22nd day of January, April, July, and October beginning on January 22, 2015
October 22, 2014 -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19,800,000
Bank of Nova Scotia
Variable rate 30-day Libor plus 3.5%
4.98
%
4th day of each month beginning on June 4, 2014
May 5, 2014 - April 4, 2019
﻿ Panama
22-May-14
Bank of Nova Scotia ("Scotiabank")
Interest rate swap
$ 3,970,000
Bank of Nova Scotia
Variable rate 30-day Libor plus 3.5%
4.98
%
4th day of each month beginning on June 4, 2014
May 5, 2014 - April 4, 2019
﻿
(1)
The initial notional amount and fixed rate were modified effective January 2017. </t>
  </si>
  <si>
    <t>Fair Value Hedging [Member]</t>
  </si>
  <si>
    <t>Schedule of Derivative Instruments in Statement of Financial Position, Fair Value</t>
  </si>
  <si>
    <t xml:space="preserve">﻿
﻿
﻿
May 31, 2017
August 31, 2016
﻿ Non-deliverable forward foreign exchange contracts
Balance Sheet Location
Fair Value
Balance Sheet Location
Fair Value
﻿ Foreign currency forward contracts
Other current assets
$ 3
Other current assets
$ 34
﻿ Foreign currency forward contracts
Other accrued expenses
(400)
Other accrued expenses
(144)
﻿ Net fair value of non-deliverable forward foreign exchange contracts designated as hedging instruments that do not qualify for hedge accounting
$ (397)
$ (110)
﻿ </t>
  </si>
  <si>
    <t>Schedule of Derivative Assets and Liabilities at Fair Value</t>
  </si>
  <si>
    <t xml:space="preserve">﻿
﻿
﻿
May 31, 2017
﻿
Counterparty
Balance Sheet Location
Fair Value
Counterparty
Balance Sheet Location
Fair Value
﻿ Derivative Asset
Trinidad, Citibank
$ 5,038
PSMT, Inc., MUFG
$ 5,060
﻿ Derivative Liability
Trinidad, Citibank
(5,346)
PSMT, Inc., MUFG
(5,058)
﻿
Net Derivative Liability
Other accrued expenses
$ (308)
(1)
Net Derivative Asset
Other current assets
$ 2
(1)
﻿
(1)
The net amount is included as part of the total net fair value of non-deliverable forward foreign exchange currency contracts designated as hedging instruments that do not qualify for derivative hedge accounting. </t>
  </si>
  <si>
    <t>Derivative Swap [Member] | Cash Flow Hedging [Member]</t>
  </si>
  <si>
    <t xml:space="preserve">﻿
﻿
﻿
May 31, 2017
August 31, 2016
﻿ Derivatives designated as cash flow hedging instruments
Balance Sheet Location
Fair Value
Net Tax Effect
Net OCI
Fair Value
Net Tax Effect
Net OCI
﻿ Cross-currency interest rate swaps
Other non-current assets
$ 2,596
(943)
1,653
$ 3,224
$ (1,248)
$ 1,976
﻿ Interest rate swaps
Other non-current assets
83
(30)
53
—
—
—
﻿ Interest rate swaps
Other long-term liabilities
(60)
17
(43)
(448)
115
(333)
﻿ Cross-currency interest rate swaps
Other long-term liabilities
(540)
162
(378)
(1,066)
320
(746)
﻿ Net fair value of derivatives designated as hedging instruments
$ 2,079
$ (794)
$ 1,285
$ 1,710
$ (813)
$ 897
﻿ </t>
  </si>
  <si>
    <t>Derivative Swap [Member] | Cash Flow Hedging [Member] | Interest Expense [Member]</t>
  </si>
  <si>
    <t>Schedule of Cash Flow Hedging Instruments, Statements of Financial Performance and Financial Position, Location</t>
  </si>
  <si>
    <t xml:space="preserve">﻿
﻿
﻿ Income Statement Classification
Interest expense on borrowings (1)
Cost of swaps (2)
Total
﻿ Interest expense for the three months ended May 31, 2017
$ 1,080
$ 425
$ 1,505
﻿ Interest expense for the three months ended May 31, 2016
$ 812
$ 461
$ 1,273
﻿ Interest expense for the nine months ended May 31, 2017
$ 2,584
$ 1,206
$ 3,790
﻿ Interest expense for the nine months ended May 31, 2016
$ 2,377
$ 1,478
$ 3,855
﻿
(1)
This amount is representative of the interest expense recognized on the underlying hedged transactions.
(2)
This amount is representative of the interest expense recognized on the cross-currency interest rate swaps designated as cash flow hedging instruments. </t>
  </si>
  <si>
    <t>Interest Rate Swaps [Member] | Cash Flow Hedging [Member]</t>
  </si>
  <si>
    <t>Schedule of Notional Amounts of Outstanding Derivative Positions</t>
  </si>
  <si>
    <t xml:space="preserve">﻿
﻿
﻿
Notional Amount as of
﻿
May 31,
August 31,
﻿ Floating Rate Payer (Swap Counterparty)
2017
2016
﻿ Scotiabank
$ 28,358
$ 30,188
﻿ Union Bank
35,700
—
﻿ Citibank N.A.
27,113
32,258
﻿ Total
$ 91,171
$ 62,446
﻿ </t>
  </si>
  <si>
    <t>Forward Foreign Exchange Contracts [Member] | Fair Value Hedging [Member]</t>
  </si>
  <si>
    <t xml:space="preserve">﻿
﻿
﻿ Subsidiary
Dates entered into
Financial Derivative (Counterparty)
Derivative Financial Instrument
Notional Amount (in thousands)
Settlement Date
Effective Period of Forward
﻿ Costa Rica
Aug-16
Citibank, N.A.
Forward foreign exchange contracts
$ 3,750
Aug-17
August 31, 2016 - August 30, 2017
﻿ Colombia
Mar-17
Banco Colpatria
Forward foreign exchange contracts
4,500
Jun-17
March 2017 - June 2017
﻿ Trinidad
May-17
Citibank, N.A.
Forward foreign
exchange contracts (EUR)
5,317
Jun-17
May 17, 2017 - June 16, 2017
﻿ Trinidad
May-17
Citibank, N.A.
Forward foreign
exchange contracts (TTD)
5,317
Jun-17
May 17, 2017 - June 16, 2017
﻿ PSMT, Inc.
May-17
MUFG Union Bank, N.A.
Forward foreign
exchange contracts (USD)
5,060
Jun-17
May 22, 2017 - June 21, 2017
﻿ PSMT, Inc.
May-17
MUFG Union Bank, N.A.
Forward foreign
exchange contracts (EUR)
5,060
Jun-17
May 22, 2017 - June 21, 2017
﻿ </t>
  </si>
  <si>
    <t>Forward Foreign Exchange Contracts [Member] | Fair Value Hedging [Member] | Other Income (Expense) [Member]</t>
  </si>
  <si>
    <t xml:space="preserve">﻿
﻿
﻿
Three Months Ended
Nine Months Ended
﻿
May 31,
May 31,
May 31,
May 31,
﻿ Income Statement Classification
2017
2016
2017
2016
﻿ Other income (expense), net
$ (177)
$ 23
$ 106
$ (128)
﻿ </t>
  </si>
  <si>
    <t>SEGMENTS (Tables)</t>
  </si>
  <si>
    <t>Summary of Segment Revenues, Operating Costs and Balance Sheet Items</t>
  </si>
  <si>
    <t xml:space="preserve">﻿
﻿
﻿
United States Operations
Central American Operations
Caribbean Operations
Colombia Operations
Reconciling Items (1)
Total
﻿ Three Months Ended May 31, 2017
﻿ Revenue from external customers
$ 6,455
$ 438,871
$ 201,007
$ 83,925
$
—
$ 730,258
﻿ Intersegment revenues
259,337
—
853
31
(260,221)
—
﻿ Depreciation and amortization
1,788
5,142
2,594
2,359
—
11,883
﻿ Operating income
(959)
32,018
9,993
1,753
(15,179)
27,626
﻿ Net income
(2,999)
26,475
9,538
1,003
(15,179)
18,838
﻿ Capital expenditures, net
2,336
6,895
2,015
770
—
12,016
﻿
﻿ Nine Months Ended May 31, 2017
﻿ Revenue from external customers
$ 25,381
$ 1,351,099
$ 627,544
$ 259,102
$
—
$ 2,263,126
﻿ Intersegment revenues
847,368
—
3,726
53
(851,147)
—
﻿ Depreciation and amortization
4,837
15,146
7,583
6,879
—
34,445
﻿ Operating income
6,129
104,726
36,477
4,013
(45,938)
105,407
﻿ Net income
1,961
84,080
29,279
1,544
(45,938)
70,926
﻿ Capital expenditures, net
54,465
33,112
8,554
2,288
—
98,419
﻿ Long-lived assets (other than deferred tax assets)
69,141
289,405
107,542
127,528
—
593,616
﻿ Goodwill
—
31,113
4,519
—
—
35,632
﻿ Total assets
142,643
524,806
295,431
180,996
—
1,143,876
﻿
﻿ Three Months Ended May 31, 2016
﻿ Revenue from external customers
$ 7,108
$ 431,001
$ 200,041
$ 66,112
$
—
$ 704,262
﻿ Intersegment revenues
249,639
—
1,665
—
(251,304)
—
﻿ Depreciation and amortization
1,391
4,823
2,436
1,621
—
10,271
﻿ Operating income/(loss)
3,479
30,898
11,484
(1,642)
(16,730)
27,489
﻿ Net income/(loss)
714
24,999
9,886
(2,032)
(16,730)
16,837
﻿ Capital expenditures, net
831
6,760
2,631
9,976
—
20,198
﻿
﻿ Nine Months Ended May 31, 2016
﻿ Revenue from external customers
$ 21,924
$ 1,329,485
$ 641,739
$ 200,976
$
—
$ 2,194,124
﻿ Intersegment revenues
809,301
—
4,429
—
(813,730)
—
﻿ Depreciation and amortization
3,352
13,634
7,285
4,732
—
29,003
﻿ Operating income
14,141
103,587
39,732
(3,674)
(49,866)
103,920
﻿ Net income
4,032
82,634
34,789
(5,138)
(49,866)
66,451
﻿ Capital expenditures, net
4,158
22,438
8,381
18,972
—
53,949
﻿ Long-lived assets (other than deferred tax assets)
16,242
269,383
109,145
123,501
—
518,271
﻿ Goodwill
—
31,082
4,570
—
—
35,652
﻿ Total assets
85,933
511,530
286,477
165,883
—
1,049,823
﻿
﻿ As of August 31, 2016
﻿ Long-lived assets (other than deferred tax assets)
$ 19,222
$ 271,039
$ 108,426
$ 137,599
$
—
$ 536,286
﻿ Goodwill
—
31,091
4,546
—
—
35,637
﻿ Total assets
100,744
515,478
287,088
193,425
—
1,096,735
﻿
﻿
(1)
The reconciling items reflect the amount eliminated on consolidation of intersegment transactions. </t>
  </si>
  <si>
    <t>COMPANY OVERVIEW AND BASIS OF PRESENTATION (Narrative) (Details)</t>
  </si>
  <si>
    <t>May 31, 2017countrywarehouse</t>
  </si>
  <si>
    <t>Company Overview And Basis Of Presentation [Line Items]</t>
  </si>
  <si>
    <t>Number of stores</t>
  </si>
  <si>
    <t>Number of countries | country</t>
  </si>
  <si>
    <t>Subsidiaries [Member]</t>
  </si>
  <si>
    <t>Noncontrolling interest</t>
  </si>
  <si>
    <t>100.00%</t>
  </si>
  <si>
    <t>Costa Rica [Member]</t>
  </si>
  <si>
    <t>Number of stores expected in the future</t>
  </si>
  <si>
    <t>Colombia Operations [Member]</t>
  </si>
  <si>
    <t>Panama [Member]</t>
  </si>
  <si>
    <t>Trinidad [Member]</t>
  </si>
  <si>
    <t>Guatemala [Member]</t>
  </si>
  <si>
    <t>Honduras [Member]</t>
  </si>
  <si>
    <t>Dominican Republic [Member]</t>
  </si>
  <si>
    <t>El Salvador [Member]</t>
  </si>
  <si>
    <t>Nicaragua [Member]</t>
  </si>
  <si>
    <t>Aruba [Member]</t>
  </si>
  <si>
    <t>Barbados [Member]</t>
  </si>
  <si>
    <t>Jamaica [Member]</t>
  </si>
  <si>
    <t>United States Virgin Islands [Member]</t>
  </si>
  <si>
    <t>Foreign Countries [Member]</t>
  </si>
  <si>
    <t>Domestic Territories [Member]</t>
  </si>
  <si>
    <t>SUMMARY OF SIGNIFICANT ACCOUNTING POLICIES (Tax Receivables) (Narrative) (Details) - USD ($) $ in Thousands</t>
  </si>
  <si>
    <t>Tax Receivables [Line Items]</t>
  </si>
  <si>
    <t>Value added tax receivable</t>
  </si>
  <si>
    <t>Income taxes receivable</t>
  </si>
  <si>
    <t>Unknown Country [Member]</t>
  </si>
  <si>
    <t>Deferred tax assets, net</t>
  </si>
  <si>
    <t>SUMMARY OF SIGNIFICANT ACCOUNTING POLICIES (Stock Based Compensation) (Narrative) (Details)</t>
  </si>
  <si>
    <t>May 31, 2017item</t>
  </si>
  <si>
    <t>Number Of Equity Awards Offered</t>
  </si>
  <si>
    <t>SUMMARY OF SIGNIFICANT ACCOUNTING POLICIES (Exit or Disposal Cost Obligations) (Narrative) (Details)</t>
  </si>
  <si>
    <t>May 31, 2017USD ($)</t>
  </si>
  <si>
    <t>Exit obligation, Other long-term liabilities</t>
  </si>
  <si>
    <t>Current exit obligation</t>
  </si>
  <si>
    <t>Exit obligation, Warehouse expenses</t>
  </si>
  <si>
    <t>SUMMARY OF SIGNIFICANT ACCOUNTING POLICIES (Fair Value Measurements) (Narrative) (Details)</t>
  </si>
  <si>
    <t>Non-financial asset impairment</t>
  </si>
  <si>
    <t>SUMMARY OF SIGNIFICANT ACCOUNTING POLICIES (Schedule of Real Estate Development Joint Ventures) (Details)</t>
  </si>
  <si>
    <t>Panama [Member] | Golf Park Plaza, S.A [Member]</t>
  </si>
  <si>
    <t>Schedule of Equity Method Investments [Line Items]</t>
  </si>
  <si>
    <t>Equity Method Investment, Ownership Percentage</t>
  </si>
  <si>
    <t>50.00%</t>
  </si>
  <si>
    <t>Costa Rica [Member] | Price Plaza Alajuela PPA, S.A [Member]</t>
  </si>
  <si>
    <t>Joint venture interests are recorded as investment in unconsolidated affiliates on the consolidated balance sheets.</t>
  </si>
  <si>
    <t>SUMMARY OF SIGNIFICANT ACCOUNTING POLICIES (Summary of Value Added Tax Receivables) (Details) - USD ($) $ in Thousands</t>
  </si>
  <si>
    <t>Value Added Tax, Prepaid expenses and other current assets</t>
  </si>
  <si>
    <t>Value Added Tax, Other non-current assets</t>
  </si>
  <si>
    <t>Total amount of VAT receivables reported</t>
  </si>
  <si>
    <t>SUMMARY OF SIGNIFICANT ACCOUNTING POLICIES (Summary of Income Tax Receivables) (Details) - USD ($) $ in Thousands</t>
  </si>
  <si>
    <t>Income Taxes Receivable, Prepaid expenses and other current assets</t>
  </si>
  <si>
    <t>Income Taxes Receivable, Other non-current assets</t>
  </si>
  <si>
    <t>Total amount of Income tax receivables reported</t>
  </si>
  <si>
    <t>SUMMARY OF SIGNIFICANT ACCOUNTING POLICIES (Summary of Foreign Currency Gains and Losses) (Details) - USD ($) $ in Thousands</t>
  </si>
  <si>
    <t>Currency gain (loss)</t>
  </si>
  <si>
    <t>EARNINGS PER SHARE (Details) - USD ($) $ / shares in Units, shares in Thousands, $ in Thousands</t>
  </si>
  <si>
    <t>Less: Allocation of income to unvested stockholders</t>
  </si>
  <si>
    <t>Net earnings available to common stockholders</t>
  </si>
  <si>
    <t>Basic weighted average shares outstanding</t>
  </si>
  <si>
    <t>Add dilutive effect of stock options (two-class method)</t>
  </si>
  <si>
    <t>Diluted average shares outstanding</t>
  </si>
  <si>
    <t>STOCKHOLDERS' EQUITY (Schedule of Dividends) (Details) - $ / shares</t>
  </si>
  <si>
    <t>Aug. 31, 2017</t>
  </si>
  <si>
    <t>Feb. 28, 2017</t>
  </si>
  <si>
    <t>Feb. 01, 2017</t>
  </si>
  <si>
    <t>Feb. 29, 2016</t>
  </si>
  <si>
    <t>Feb. 03, 2016</t>
  </si>
  <si>
    <t>Dividends Payable [Line Items]</t>
  </si>
  <si>
    <t>Amount</t>
  </si>
  <si>
    <t>2017 Dividend Declared [Member]</t>
  </si>
  <si>
    <t>Declared</t>
  </si>
  <si>
    <t>Feb. 1,
		2017</t>
  </si>
  <si>
    <t>2016 Dividend Declared [Member]</t>
  </si>
  <si>
    <t>Feb. 3,
		2016</t>
  </si>
  <si>
    <t>2017 First Dividend Paid [Member]</t>
  </si>
  <si>
    <t>Record Date</t>
  </si>
  <si>
    <t>Feb. 15,
		2017</t>
  </si>
  <si>
    <t>Date Paid</t>
  </si>
  <si>
    <t>Feb. 28,
		2017</t>
  </si>
  <si>
    <t>Payment Amount</t>
  </si>
  <si>
    <t>2017 Second Dividend Paid [Member]</t>
  </si>
  <si>
    <t>Aug. 15,
		2017</t>
  </si>
  <si>
    <t>Date Payable</t>
  </si>
  <si>
    <t>Aug. 31,
		2017</t>
  </si>
  <si>
    <t>2017 Second Dividend Paid [Member] | Scenario, Forecast [Member]</t>
  </si>
  <si>
    <t>2016 First Dividend Paid [Member]</t>
  </si>
  <si>
    <t>Feb. 15,
		2016</t>
  </si>
  <si>
    <t>Feb. 29,
		2016</t>
  </si>
  <si>
    <t>2016 Second Dividend Paid [Member]</t>
  </si>
  <si>
    <t>Aug. 15,
		2016</t>
  </si>
  <si>
    <t>Aug. 31,
		2016</t>
  </si>
  <si>
    <t>STOCKHOLDERS' EQUITY (Schedule of Components of Other Comprehensive Income (Loss)) (Details) - USD ($) $ in Thousands</t>
  </si>
  <si>
    <t>12 Months Ended</t>
  </si>
  <si>
    <t>Accumulated Other Comprehensive Income (Loss) [Line Items]</t>
  </si>
  <si>
    <t>Beginning balance</t>
  </si>
  <si>
    <t>Amounts reclassified from accumulated other comprehensive income (loss)</t>
  </si>
  <si>
    <t>Ending balance</t>
  </si>
  <si>
    <t>Foreign Currency Translation Adjustments [Member]</t>
  </si>
  <si>
    <t>Defined Benefit Pension Plans [Member]</t>
  </si>
  <si>
    <t>Derivative Instruments [Member]</t>
  </si>
  <si>
    <t>Amounts reclassified from accumulated other comprehensive income (loss) related to the minimum pension liability are included in warehouse club operations in the Company's Consolidated Statements of Income.</t>
  </si>
  <si>
    <t>STOCKHOLDERS' EQUITY (Summary of Retained Earnings Not Available for Distribution) (Details) - USD ($) $ in Thousands</t>
  </si>
  <si>
    <t>Retained earning not available for distribution</t>
  </si>
  <si>
    <t>COMMITMENTS AND CONTINGENCIES (Narrative) (Details) - USD ($)</t>
  </si>
  <si>
    <t>Nov. 30, 2014</t>
  </si>
  <si>
    <t>May 31, 2020</t>
  </si>
  <si>
    <t>May 31, 2019</t>
  </si>
  <si>
    <t>May 31, 2018</t>
  </si>
  <si>
    <t>Commitments And Contingencies [Line Items]</t>
  </si>
  <si>
    <t>Accrual for taxes other than income taxes, Current</t>
  </si>
  <si>
    <t>Contractual obligation</t>
  </si>
  <si>
    <t>Land purchase option agreement</t>
  </si>
  <si>
    <t>Deposit that could be forfeited</t>
  </si>
  <si>
    <t>Land under purchase options, Not recorded</t>
  </si>
  <si>
    <t>Purchase commitment, Remaining minimum amount committed</t>
  </si>
  <si>
    <t>Provisional assessments, includes taxes, penalties and interest related to withholding taxes</t>
  </si>
  <si>
    <t>Additional provisional assessment</t>
  </si>
  <si>
    <t>Scenario, Forecast [Member]</t>
  </si>
  <si>
    <t>COMMITMENTS AND CONTINGENCIES (Schedule of Future Minimum Lease Commitments) (Details) - USD ($)</t>
  </si>
  <si>
    <t>Nov. 25, 2016</t>
  </si>
  <si>
    <t>Nov. 24, 2016</t>
  </si>
  <si>
    <t>Thereafter</t>
  </si>
  <si>
    <t>[1],[2],[3]</t>
  </si>
  <si>
    <t>Sub-lease income</t>
  </si>
  <si>
    <t>Lease expiration date</t>
  </si>
  <si>
    <t>Nov. 30,
		2043</t>
  </si>
  <si>
    <t>May 31,
		2021</t>
  </si>
  <si>
    <t>Reduction for potential sub-lease income</t>
  </si>
  <si>
    <t>Operating lease obligations have been reduced by approximately $1.0 million to reflect sub-lease income.  Certain obligations under leasing arrangements are collateralized by the underlying asset being leased.</t>
  </si>
  <si>
    <t>As of August 31, 2016, total future minimum lease commitments were $120.9 million.  The increase during the period ended May 31, 2017 is primarily related to the extension of an existing lease within the Company's Guatemala subsidiary for its Pradera location.  The subsidiary signed an extension on November 25, 2016, extending the lease termination date from May 31, 2021 to November 30, 2043.  The lease extension included the real property at this location currently used by the Company and added additional square footage in the same shopping center to the lease. This has effectively provided the Company with possession of substantially all of the real property available at that location.  The Company plans to expand and upgrade the current warehouse club and parking areas and to improve access into and out from the location.</t>
  </si>
  <si>
    <t>[3]</t>
  </si>
  <si>
    <t>Future minimum lease payments include $4.9 million of lease payment obligations for the prior leased Miami distribution center.  For the purposes of calculating the minimum lease payments, no reduction was considered for the potential sub-lease income the Company could receive during the remaining lease term.  This potential sub-lease income was considered, however, for the purposes of calculating the exit obligation of $282,000 recorded on the balance sheet as of May 31, 2017.  Projected income from any executed sub-leases would be used to reduce the amount reported as minimum lease payments.</t>
  </si>
  <si>
    <t>COMMITMENTS AND CONTINGENCIES (Schedule of Variable Interest Entities Maximum Loss Exposure) (Details) - USD ($) $ in Thousands</t>
  </si>
  <si>
    <t>Variable Interest Entity [Line Items]</t>
  </si>
  <si>
    <t>Initial Investment</t>
  </si>
  <si>
    <t>Additional Investments</t>
  </si>
  <si>
    <t>Net (Loss)/Income Inception to Date</t>
  </si>
  <si>
    <t>Company's Variable Interest in Entity</t>
  </si>
  <si>
    <t>Commitment to Future Additional Investments</t>
  </si>
  <si>
    <t>Company's Maximum Exposure to Loss in Entity</t>
  </si>
  <si>
    <t>Golf Park Plaza, S.A [Member]</t>
  </si>
  <si>
    <t>Percentage Ownership</t>
  </si>
  <si>
    <t>Price Plaza Alajuela, S.A. [Member]</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DEBT (Narrative) (Details) $ in Thousands</t>
  </si>
  <si>
    <t>Mar. 31, 2017USD ($)item</t>
  </si>
  <si>
    <t>Jan. 31, 2017USD ($)</t>
  </si>
  <si>
    <t>Aug. 31, 2016USD ($)</t>
  </si>
  <si>
    <t>Debt Instrument [Line Items]</t>
  </si>
  <si>
    <t>Debt With Covenants [Member]</t>
  </si>
  <si>
    <t>Line of credit, Current</t>
  </si>
  <si>
    <t>Group Of Subsidiaries [Member] | Debt With Covenants [Member]</t>
  </si>
  <si>
    <t>Miami-Dade County, Florida [Member]</t>
  </si>
  <si>
    <t>Purchase price</t>
  </si>
  <si>
    <t>Union Bank [Member] | Miami-Dade County, Florida [Member]</t>
  </si>
  <si>
    <t>Debt term</t>
  </si>
  <si>
    <t>10 years</t>
  </si>
  <si>
    <t>Credit facility funded</t>
  </si>
  <si>
    <t>Credit facility, expiration date</t>
  </si>
  <si>
    <t>Dec. 31,
		2027</t>
  </si>
  <si>
    <t>Citibank N.A. [Member] | Trinidad Subsidiary [Member]</t>
  </si>
  <si>
    <t>LIBOR measurement period</t>
  </si>
  <si>
    <t>90 days</t>
  </si>
  <si>
    <t>Credit facility, variable interest rate</t>
  </si>
  <si>
    <t>3.00%</t>
  </si>
  <si>
    <t>Maximum borrowing capacity</t>
  </si>
  <si>
    <t>Number of payments | item</t>
  </si>
  <si>
    <t>Debt instrument, Basis spread on variable rate</t>
  </si>
  <si>
    <t>London Interbank Offered Rate (LIBOR) [Member] | Union Bank [Member] | Miami-Dade County, Florida [Member]</t>
  </si>
  <si>
    <t>30 days</t>
  </si>
  <si>
    <t>1.70%</t>
  </si>
  <si>
    <t>Interest Rate Contract [Member] | Union Bank [Member] | Miami-Dade County, Florida [Member]</t>
  </si>
  <si>
    <t>Notional amount</t>
  </si>
  <si>
    <t>Derivative, fixed interest rate</t>
  </si>
  <si>
    <t>3.65%</t>
  </si>
  <si>
    <t>Derivative, effective date</t>
  </si>
  <si>
    <t>Mar. 1,
		2017</t>
  </si>
  <si>
    <t>Derivative, maturity date</t>
  </si>
  <si>
    <t>Mar. 1,
		2027</t>
  </si>
  <si>
    <t>Interest Rate Contract [Member] | London Interbank Offered Rate (LIBOR) [Member] | Union Bank [Member] | Miami-Dade County, Florida [Member]</t>
  </si>
  <si>
    <t>Derivative, variable interest rate</t>
  </si>
  <si>
    <t>The carrying amount of non-cash assets assigned as collateral for these loans was $124.1 million.  No cash assets were assigned as collateral for these loans.</t>
  </si>
  <si>
    <t>The carrying amount of non-cash assets assigned as collateral for these loans was $102.4 million.  No cash assets were assigned as collateral for these loans.</t>
  </si>
  <si>
    <t>DEBT (Schedule of Short-Term Borrowings) (Details) - USD ($) $ in Thousands</t>
  </si>
  <si>
    <t>Short-term Debt [Line Items]</t>
  </si>
  <si>
    <t>Total Amount of Facilities</t>
  </si>
  <si>
    <t>Facilities Available</t>
  </si>
  <si>
    <t>Short-term Borrowings Letters Of Credit Facilities Available [Member]</t>
  </si>
  <si>
    <t>Weighted average interest rate</t>
  </si>
  <si>
    <t>10.10%</t>
  </si>
  <si>
    <t>Short-term Borrowings [Member]</t>
  </si>
  <si>
    <t>Letters Of Credit [Member]</t>
  </si>
  <si>
    <t>DEBT (Summary of Changes in Long-Term Debt) (Details) - USD ($) $ in Thousands</t>
  </si>
  <si>
    <t>Current portion of long-term debt</t>
  </si>
  <si>
    <t>Long-term debt (net of current portion)</t>
  </si>
  <si>
    <t>Proceeds from long-term debt total</t>
  </si>
  <si>
    <t>Regularly scheduled loan payments, Current</t>
  </si>
  <si>
    <t>Regularly scheduled loan payments, Noncurrent</t>
  </si>
  <si>
    <t>Regularly scheduled loan payments total</t>
  </si>
  <si>
    <t>Translation adjustments on foreign-currency debt of subsidiaries whose functional currency is not the U.S. dollar, Current</t>
  </si>
  <si>
    <t>Translation adjustments on foreign-currency debt of subsidiaries whose functional currency is not the U.S. dollar, Noncurrent</t>
  </si>
  <si>
    <t>Translation adjustments on foreign-currency debt of subsidiaries whose functional currency is not the U.S. dollar</t>
  </si>
  <si>
    <t>Cash Asset [Member]</t>
  </si>
  <si>
    <t>Debt Instrument, Collateral amount</t>
  </si>
  <si>
    <t>NonCash Asset [Member]</t>
  </si>
  <si>
    <t>Union Bank [Member]</t>
  </si>
  <si>
    <t>Proceeds from long-term debt incurred during the period, Noncurrent</t>
  </si>
  <si>
    <t>Proceeds from long-term debt incurred during the period, Current</t>
  </si>
  <si>
    <t>These foreign currency translation adjustments are recorded within Other comprehensive income.</t>
  </si>
  <si>
    <t>DEBT (Schedule of Annual Maturities of Long-Term Debt) (Details) $ in Thousands</t>
  </si>
  <si>
    <t>DERIVATIVE INSTRUMENTS AND HEDGING ACTIVITIES (Schedule of Interest Rate Derivatives) (Details) - Cash Flow Hedging [Member]</t>
  </si>
  <si>
    <t>Pricesmart $35.7M Interest Rate Swap [Member]</t>
  </si>
  <si>
    <t>Derivative, Notional amount</t>
  </si>
  <si>
    <t>Derivative, Fixed interest rate</t>
  </si>
  <si>
    <t>Costa Rica $7.5M Cross Currency Interest Rate Swap [Member]</t>
  </si>
  <si>
    <t>2.50%</t>
  </si>
  <si>
    <t>7.65%</t>
  </si>
  <si>
    <t>Honduras $8.5M Cross Currency Interest Rate Swap [Member]</t>
  </si>
  <si>
    <t>3.25%</t>
  </si>
  <si>
    <t>10.75%</t>
  </si>
  <si>
    <t>El Salvador $4M Interest Rate Swap [Member]</t>
  </si>
  <si>
    <t>3.50%</t>
  </si>
  <si>
    <t>4.78%</t>
  </si>
  <si>
    <t>Colombia $15M Cross Currency Interest Rate Swap [Member]</t>
  </si>
  <si>
    <t>2.80%</t>
  </si>
  <si>
    <t>8.25%</t>
  </si>
  <si>
    <t>Panama $10M Interest Rate Swap [Member]</t>
  </si>
  <si>
    <t>5.16%</t>
  </si>
  <si>
    <t>Honduras $5M Cross Currency Interest Rate Swap [Member]</t>
  </si>
  <si>
    <t>11.60%</t>
  </si>
  <si>
    <t>Panama $5M Interest Rate Swap [Member]</t>
  </si>
  <si>
    <t>4.89%</t>
  </si>
  <si>
    <t>Panama $19.8M Interest Rate Swap [Member]</t>
  </si>
  <si>
    <t>4.98%</t>
  </si>
  <si>
    <t>Panama $3.97M Interest Rate Swap [Member]</t>
  </si>
  <si>
    <t>The initial notional amount and fixed rate were modified effective January 2017.</t>
  </si>
  <si>
    <t>DERIVATIVE INSTRUMENTS AND HEDGING ACTIVITIES (Schedule of Cash Flow Hedging Instruments, Statements of Financial Performance and Financial Position, Location) (Details) - USD ($) $ in Thousands</t>
  </si>
  <si>
    <t>Interest Expense [Member] | Cash Flow Hedging [Member]</t>
  </si>
  <si>
    <t>Derivative, gain (loss) on derivative, Net</t>
  </si>
  <si>
    <t>Interest Rate Contract [Member] | Interest Expense [Member] | Cash Flow Hedging [Member]</t>
  </si>
  <si>
    <t>Cross-Currency Interest Rate Swaps [Member] | Interest Expense [Member] | Cash Flow Hedging [Member]</t>
  </si>
  <si>
    <t>Forward Foreign Exchange Contracts [Member] | Other Income (Expense) [Member] | Fair Value Hedging [Member]</t>
  </si>
  <si>
    <t>This amount is representative of the interest expense recognized on the underlying hedged transactions.</t>
  </si>
  <si>
    <t>This amount is representative of the interest expense recognized on the cross-currency interest rate swaps designated as cash flow hedging instruments.</t>
  </si>
  <si>
    <t>DERIVATIVE INSTRUMENTS AND HEDGING ACTIVITIES (Schedule of Notional Amounts of Outstanding Derivative Positions) (Details) € in Thousands, TTD in Thousands, $ in Thousands</t>
  </si>
  <si>
    <t>May 31, 2017TTD</t>
  </si>
  <si>
    <t>May 31, 2017EUR (€)</t>
  </si>
  <si>
    <t>Derivative Liability, Notional Amount</t>
  </si>
  <si>
    <t>Scotiabank [Member] | Cash Flow Hedging [Member]</t>
  </si>
  <si>
    <t>Union Bank [Member] | Cash Flow Hedging [Member]</t>
  </si>
  <si>
    <t>Union Bank [Member] | Forward Foreign Exchange Contracts [Member] | Fair Value Hedging [Member]</t>
  </si>
  <si>
    <t>Citibank N.A. [Member] | Cash Flow Hedging [Member]</t>
  </si>
  <si>
    <t>Costa Rica Subsidiary [Member] | Citibank N.A. [Member] | Forward Foreign Exchange Contracts [Member] | Fair Value Hedging [Member]</t>
  </si>
  <si>
    <t>Colombia Subsidiary [Member] | Banco Colpatria [Member] | Forward Foreign Exchange Contracts [Member] | Fair Value Hedging [Member]</t>
  </si>
  <si>
    <t>Trinidad Subsidiary [Member] | Citibank N.A. [Member] | Forward Foreign Exchange Contracts [Member] | Fair Value Hedging [Member]</t>
  </si>
  <si>
    <t>DERIVATIVE INSTRUMENTS AND HEDGING ACTIVITIES (Schedule of Derivative Instruments in Statement of Financial Position, Fair Value and Summary of Fair Value of Foreign Currency Forward Contracts) (Details) - USD ($) $ in Thousands</t>
  </si>
  <si>
    <t>Derivative Asset, Noncurrent</t>
  </si>
  <si>
    <t>Designated as Hedging Instrument [Member]</t>
  </si>
  <si>
    <t>Net Tax Effect</t>
  </si>
  <si>
    <t>Total Net OCI</t>
  </si>
  <si>
    <t>Fair Value, Inputs, Level 2 [Member] | Not Designated as Hedging Instrument [Member] | Recurring [Member] | Fair Value Hedging [Member]</t>
  </si>
  <si>
    <t>Interest Rate Swaps [Member] | Other Noncurrent Assets [Member] | Designated as Hedging Instrument [Member]</t>
  </si>
  <si>
    <t>Interest Rate Swaps [Member] | Other Long-Term Liability [Member] | Designated as Hedging Instrument [Member]</t>
  </si>
  <si>
    <t>Derivative Liability, Noncurrent</t>
  </si>
  <si>
    <t>Forward Foreign Exchange Contracts [Member] | Other Current Assets [Member] | Fair Value Hedging [Member]</t>
  </si>
  <si>
    <t>Forward Foreign Exchange Contracts [Member] | Other Accrued Expenses [Member] | Fair Value Hedging [Member]</t>
  </si>
  <si>
    <t>Forward Foreign Exchange Contracts [Member] | Fair Value, Inputs, Level 2 [Member] | Other Current Assets [Member] | Not Designated as Hedging Instrument [Member] | Recurring [Member] | Fair Value Hedging [Member]</t>
  </si>
  <si>
    <t>Forward Foreign Exchange Contracts [Member] | Fair Value, Inputs, Level 2 [Member] | Other Accrued Expenses [Member] | Not Designated as Hedging Instrument [Member] | Recurring [Member] | Fair Value Hedging [Member]</t>
  </si>
  <si>
    <t>Cross-Currency Interest Rate Swaps [Member] | Other Noncurrent Assets [Member] | Designated as Hedging Instrument [Member]</t>
  </si>
  <si>
    <t>Cross-Currency Interest Rate Swaps [Member] | Other Long-Term Liability [Member] | Designated as Hedging Instrument [Member]</t>
  </si>
  <si>
    <t>The net amount is included as part of the total net fair value of non-deliverable forward foreign exchange currency contracts designated as hedging instruments that do not qualify for derivative hedge accounting.</t>
  </si>
  <si>
    <t>DERIVATIVE INSTRUMENTS AND HEDGING ACTIVITIES (Schedule of Derivative Assets and Liabilities at Fair Value) (Details) - Fair Value Hedging [Member] - Forward Foreign Exchange Contracts [Member] $ in Thousands</t>
  </si>
  <si>
    <t>Derivative Asset</t>
  </si>
  <si>
    <t>Derivative Liability</t>
  </si>
  <si>
    <t>Other Current Assets [Member]</t>
  </si>
  <si>
    <t>Other Accrued Expenses [Member]</t>
  </si>
  <si>
    <t>SEGMENTS (Details) $ in Thousands</t>
  </si>
  <si>
    <t>May 31, 2017USD ($)countrywarehouse</t>
  </si>
  <si>
    <t>May 31, 2016USD ($)</t>
  </si>
  <si>
    <t>Segment Reporting Information [Line Items]</t>
  </si>
  <si>
    <t>Number of stores | warehouse</t>
  </si>
  <si>
    <t>Segment Reporting Information</t>
  </si>
  <si>
    <t>Revenue from external customers</t>
  </si>
  <si>
    <t>Operating income/(loss)</t>
  </si>
  <si>
    <t>Net income/(loss)</t>
  </si>
  <si>
    <t>Capital expenditures, net</t>
  </si>
  <si>
    <t>Long-lived assets (other than deferred tax assets)</t>
  </si>
  <si>
    <t>Total assets</t>
  </si>
  <si>
    <t>United States Operations [Member]</t>
  </si>
  <si>
    <t>Central American Operations [Member]</t>
  </si>
  <si>
    <t>Caribbean Operations [Member]</t>
  </si>
  <si>
    <t>Intersegment [Member]</t>
  </si>
  <si>
    <t>Intersegment [Member] | United States Operations [Member]</t>
  </si>
  <si>
    <t>Intersegment [Member] | Caribbean Operations [Member]</t>
  </si>
  <si>
    <t>Intersegment [Member] | Colombia Operations [Member]</t>
  </si>
  <si>
    <t>Reconciling Items [Member]</t>
  </si>
  <si>
    <t>The reconciling items reflect the amount eliminated on consolidation of intersegment transactions.</t>
  </si>
  <si>
    <t>SUBSEQUENT EVENTS (Details)</t>
  </si>
  <si>
    <t>1 Months Ended</t>
  </si>
  <si>
    <t>Jun. 30, 2017warehouse</t>
  </si>
  <si>
    <t>Subsequent Event [Member] | Dominican Republic [Member]</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TTD &quot;#,##0_);_(&quot;TT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803</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30397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192106</v>
      </c>
      <c r="C3" s="7" t="n">
        <v>199522</v>
      </c>
    </row>
    <row r="4" spans="1:3">
      <c r="A4" s="4" t="s">
        <v>26</v>
      </c>
      <c r="B4" s="5" t="n">
        <v>816</v>
      </c>
      <c r="C4" s="5" t="n">
        <v>518</v>
      </c>
    </row>
    <row r="5" spans="1:3">
      <c r="A5" s="4" t="s">
        <v>27</v>
      </c>
      <c r="B5" s="5" t="n">
        <v>6591</v>
      </c>
      <c r="C5" s="5" t="n">
        <v>7464</v>
      </c>
    </row>
    <row r="6" spans="1:3">
      <c r="A6" s="4" t="s">
        <v>28</v>
      </c>
      <c r="B6" s="5" t="n">
        <v>279417</v>
      </c>
      <c r="C6" s="5" t="n">
        <v>282907</v>
      </c>
    </row>
    <row r="7" spans="1:3">
      <c r="A7" s="4" t="s">
        <v>29</v>
      </c>
      <c r="B7" s="5" t="n">
        <v>21805</v>
      </c>
      <c r="C7" s="5" t="n">
        <v>22143</v>
      </c>
    </row>
    <row r="8" spans="1:3">
      <c r="A8" s="4" t="s">
        <v>30</v>
      </c>
      <c r="B8" s="5" t="n">
        <v>500735</v>
      </c>
      <c r="C8" s="5" t="n">
        <v>512554</v>
      </c>
    </row>
    <row r="9" spans="1:3">
      <c r="A9" s="4" t="s">
        <v>31</v>
      </c>
      <c r="B9" s="5" t="n">
        <v>2765</v>
      </c>
      <c r="C9" s="5" t="n">
        <v>2676</v>
      </c>
    </row>
    <row r="10" spans="1:3">
      <c r="A10" s="4" t="s">
        <v>32</v>
      </c>
      <c r="B10" s="5" t="n">
        <v>533157</v>
      </c>
      <c r="C10" s="5" t="n">
        <v>473045</v>
      </c>
    </row>
    <row r="11" spans="1:3">
      <c r="A11" s="4" t="s">
        <v>33</v>
      </c>
      <c r="B11" s="5" t="n">
        <v>35632</v>
      </c>
      <c r="C11" s="5" t="n">
        <v>35637</v>
      </c>
    </row>
    <row r="12" spans="1:3">
      <c r="A12" s="4" t="s">
        <v>34</v>
      </c>
      <c r="B12" s="5" t="n">
        <v>13893</v>
      </c>
      <c r="C12" s="5" t="n">
        <v>12258</v>
      </c>
    </row>
    <row r="13" spans="1:3">
      <c r="A13" s="4" t="s">
        <v>35</v>
      </c>
      <c r="B13" s="5" t="n">
        <v>46928</v>
      </c>
      <c r="C13" s="5" t="n">
        <v>49798</v>
      </c>
    </row>
    <row r="14" spans="1:3">
      <c r="A14" s="4" t="s">
        <v>36</v>
      </c>
      <c r="B14" s="5" t="n">
        <v>10766</v>
      </c>
      <c r="C14" s="5" t="n">
        <v>10767</v>
      </c>
    </row>
    <row r="15" spans="1:3">
      <c r="A15" s="4" t="s">
        <v>37</v>
      </c>
      <c r="B15" s="5" t="n">
        <v>1143876</v>
      </c>
      <c r="C15" s="5" t="n">
        <v>1096735</v>
      </c>
    </row>
    <row r="16" spans="1:3">
      <c r="A16" s="3" t="s">
        <v>38</v>
      </c>
    </row>
    <row r="17" spans="1:3">
      <c r="A17" s="4" t="s">
        <v>39</v>
      </c>
      <c r="C17" s="5" t="n">
        <v>16534</v>
      </c>
    </row>
    <row r="18" spans="1:3">
      <c r="A18" s="4" t="s">
        <v>40</v>
      </c>
      <c r="B18" s="5" t="n">
        <v>233226</v>
      </c>
      <c r="C18" s="5" t="n">
        <v>267173</v>
      </c>
    </row>
    <row r="19" spans="1:3">
      <c r="A19" s="4" t="s">
        <v>41</v>
      </c>
      <c r="B19" s="5" t="n">
        <v>20664</v>
      </c>
      <c r="C19" s="5" t="n">
        <v>19606</v>
      </c>
    </row>
    <row r="20" spans="1:3">
      <c r="A20" s="4" t="s">
        <v>42</v>
      </c>
      <c r="B20" s="5" t="n">
        <v>22346</v>
      </c>
      <c r="C20" s="5" t="n">
        <v>20920</v>
      </c>
    </row>
    <row r="21" spans="1:3">
      <c r="A21" s="4" t="s">
        <v>43</v>
      </c>
      <c r="B21" s="5" t="n">
        <v>5257</v>
      </c>
      <c r="C21" s="5" t="n">
        <v>4226</v>
      </c>
    </row>
    <row r="22" spans="1:3">
      <c r="A22" s="4" t="s">
        <v>44</v>
      </c>
      <c r="B22" s="5" t="n">
        <v>20788</v>
      </c>
      <c r="C22" s="5" t="n">
        <v>24880</v>
      </c>
    </row>
    <row r="23" spans="1:3">
      <c r="A23" s="4" t="s">
        <v>45</v>
      </c>
      <c r="B23" s="5" t="n">
        <v>10643</v>
      </c>
    </row>
    <row r="24" spans="1:3">
      <c r="A24" s="4" t="s">
        <v>46</v>
      </c>
      <c r="B24" s="5" t="n">
        <v>20376</v>
      </c>
      <c r="C24" s="5" t="n">
        <v>14565</v>
      </c>
    </row>
    <row r="25" spans="1:3">
      <c r="A25" s="4" t="s">
        <v>47</v>
      </c>
      <c r="B25" s="5" t="n">
        <v>333300</v>
      </c>
      <c r="C25" s="5" t="n">
        <v>367904</v>
      </c>
    </row>
    <row r="26" spans="1:3">
      <c r="A26" s="4" t="s">
        <v>48</v>
      </c>
      <c r="B26" s="5" t="n">
        <v>1472</v>
      </c>
      <c r="C26" s="5" t="n">
        <v>1760</v>
      </c>
    </row>
    <row r="27" spans="1:3">
      <c r="A27" s="4" t="s">
        <v>49</v>
      </c>
      <c r="B27" s="5" t="n">
        <v>8890</v>
      </c>
      <c r="C27" s="5" t="n">
        <v>8961</v>
      </c>
    </row>
    <row r="28" spans="1:3">
      <c r="A28" s="4" t="s">
        <v>50</v>
      </c>
      <c r="B28" s="5" t="n">
        <v>801</v>
      </c>
      <c r="C28" s="5" t="n">
        <v>970</v>
      </c>
    </row>
    <row r="29" spans="1:3">
      <c r="A29" s="4" t="s">
        <v>51</v>
      </c>
      <c r="B29" s="5" t="n">
        <v>104338</v>
      </c>
      <c r="C29" s="5" t="n">
        <v>73542</v>
      </c>
    </row>
    <row r="30" spans="1:3">
      <c r="A30" s="4" t="s">
        <v>52</v>
      </c>
      <c r="B30" s="5" t="n">
        <v>5688</v>
      </c>
      <c r="C30" s="5" t="n">
        <v>5527</v>
      </c>
    </row>
    <row r="31" spans="1:3">
      <c r="A31" s="4" t="s">
        <v>53</v>
      </c>
      <c r="B31" s="5" t="n">
        <v>454489</v>
      </c>
      <c r="C31" s="5" t="n">
        <v>458664</v>
      </c>
    </row>
    <row r="32" spans="1:3">
      <c r="A32" s="3" t="s">
        <v>54</v>
      </c>
    </row>
    <row r="33" spans="1:3">
      <c r="A33" s="4" t="s">
        <v>55</v>
      </c>
      <c r="B33" s="5" t="n">
        <v>3</v>
      </c>
      <c r="C33" s="5" t="n">
        <v>3</v>
      </c>
    </row>
    <row r="34" spans="1:3">
      <c r="A34" s="4" t="s">
        <v>56</v>
      </c>
      <c r="B34" s="5" t="n">
        <v>420130</v>
      </c>
      <c r="C34" s="5" t="n">
        <v>412369</v>
      </c>
    </row>
    <row r="35" spans="1:3">
      <c r="A35" s="4" t="s">
        <v>57</v>
      </c>
      <c r="B35" s="5" t="n">
        <v>11552</v>
      </c>
      <c r="C35" s="5" t="n">
        <v>11321</v>
      </c>
    </row>
    <row r="36" spans="1:3">
      <c r="A36" s="4" t="s">
        <v>58</v>
      </c>
      <c r="B36" s="5" t="n">
        <v>-108258</v>
      </c>
      <c r="C36" s="5" t="n">
        <v>-103951</v>
      </c>
    </row>
    <row r="37" spans="1:3">
      <c r="A37" s="4" t="s">
        <v>59</v>
      </c>
      <c r="B37" s="5" t="n">
        <v>400702</v>
      </c>
      <c r="C37" s="5" t="n">
        <v>351060</v>
      </c>
    </row>
    <row r="38" spans="1:3">
      <c r="A38" s="4" t="s">
        <v>60</v>
      </c>
      <c r="B38" s="5" t="n">
        <v>-34742</v>
      </c>
      <c r="C38" s="5" t="n">
        <v>-32731</v>
      </c>
    </row>
    <row r="39" spans="1:3">
      <c r="A39" s="4" t="s">
        <v>61</v>
      </c>
      <c r="B39" s="5" t="n">
        <v>689387</v>
      </c>
      <c r="C39" s="5" t="n">
        <v>638071</v>
      </c>
    </row>
    <row r="40" spans="1:3">
      <c r="A40" s="4" t="s">
        <v>62</v>
      </c>
      <c r="B40" s="7" t="n">
        <v>1143876</v>
      </c>
      <c r="C40" s="7" t="n">
        <v>109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72</v>
      </c>
      <c r="B8" s="4" t="s">
        <v>273</v>
      </c>
    </row>
    <row r="9" spans="1:2">
      <c r="A9" s="4" t="s">
        <v>274</v>
      </c>
      <c r="B9" s="4" t="s">
        <v>275</v>
      </c>
    </row>
    <row r="10" spans="1:2">
      <c r="A10" s="4" t="s">
        <v>276</v>
      </c>
    </row>
    <row r="11" spans="1:2">
      <c r="A11" s="3" t="s">
        <v>268</v>
      </c>
    </row>
    <row r="12" spans="1:2">
      <c r="A12" s="4" t="s">
        <v>272</v>
      </c>
      <c r="B12" s="4" t="s">
        <v>277</v>
      </c>
    </row>
    <row r="13" spans="1:2">
      <c r="A13" s="4" t="s">
        <v>278</v>
      </c>
    </row>
    <row r="14" spans="1:2">
      <c r="A14" s="3" t="s">
        <v>268</v>
      </c>
    </row>
    <row r="15" spans="1:2">
      <c r="A15" s="4" t="s">
        <v>279</v>
      </c>
      <c r="B15" s="4" t="s">
        <v>280</v>
      </c>
    </row>
    <row r="16" spans="1:2">
      <c r="A16" s="4" t="s">
        <v>281</v>
      </c>
    </row>
    <row r="17" spans="1:2">
      <c r="A17" s="3" t="s">
        <v>268</v>
      </c>
    </row>
    <row r="18" spans="1:2">
      <c r="A18" s="4" t="s">
        <v>282</v>
      </c>
      <c r="B18" s="4" t="s">
        <v>283</v>
      </c>
    </row>
    <row r="19" spans="1:2">
      <c r="A19" s="4" t="s">
        <v>284</v>
      </c>
    </row>
    <row r="20" spans="1:2">
      <c r="A20" s="3" t="s">
        <v>268</v>
      </c>
    </row>
    <row r="21" spans="1:2">
      <c r="A21" s="4" t="s">
        <v>282</v>
      </c>
      <c r="B21" s="4" t="s">
        <v>285</v>
      </c>
    </row>
    <row r="22" spans="1:2">
      <c r="A22" s="4" t="s">
        <v>286</v>
      </c>
    </row>
    <row r="23" spans="1:2">
      <c r="A23" s="3" t="s">
        <v>268</v>
      </c>
    </row>
    <row r="24" spans="1:2">
      <c r="A24" s="4" t="s">
        <v>279</v>
      </c>
      <c r="B2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5"/>
    <col customWidth="1" max="2" min="2" width="29"/>
  </cols>
  <sheetData>
    <row r="1" spans="1:2">
      <c r="A1" s="1" t="s">
        <v>291</v>
      </c>
      <c r="B1" s="2" t="s">
        <v>1</v>
      </c>
    </row>
    <row r="2" spans="1:2">
      <c r="B2" s="2" t="s">
        <v>292</v>
      </c>
    </row>
    <row r="3" spans="1:2">
      <c r="A3" s="3" t="s">
        <v>293</v>
      </c>
    </row>
    <row r="4" spans="1:2">
      <c r="A4" s="4" t="s">
        <v>294</v>
      </c>
      <c r="B4" s="5" t="n">
        <v>39</v>
      </c>
    </row>
    <row r="5" spans="1:2">
      <c r="A5" s="4" t="s">
        <v>295</v>
      </c>
      <c r="B5" s="5" t="n">
        <v>13</v>
      </c>
    </row>
    <row r="6" spans="1:2">
      <c r="A6" s="4" t="s">
        <v>296</v>
      </c>
    </row>
    <row r="7" spans="1:2">
      <c r="A7" s="3" t="s">
        <v>293</v>
      </c>
    </row>
    <row r="8" spans="1:2">
      <c r="A8" s="4" t="s">
        <v>297</v>
      </c>
      <c r="B8" s="4" t="s">
        <v>298</v>
      </c>
    </row>
    <row r="9" spans="1:2">
      <c r="A9" s="4" t="s">
        <v>299</v>
      </c>
    </row>
    <row r="10" spans="1:2">
      <c r="A10" s="3" t="s">
        <v>293</v>
      </c>
    </row>
    <row r="11" spans="1:2">
      <c r="A11" s="4" t="s">
        <v>294</v>
      </c>
      <c r="B11" s="5" t="n">
        <v>6</v>
      </c>
    </row>
    <row r="12" spans="1:2">
      <c r="A12" s="4" t="s">
        <v>300</v>
      </c>
      <c r="B12" s="5" t="n">
        <v>7</v>
      </c>
    </row>
    <row r="13" spans="1:2">
      <c r="A13" s="4" t="s">
        <v>301</v>
      </c>
    </row>
    <row r="14" spans="1:2">
      <c r="A14" s="3" t="s">
        <v>293</v>
      </c>
    </row>
    <row r="15" spans="1:2">
      <c r="A15" s="4" t="s">
        <v>294</v>
      </c>
      <c r="B15" s="5" t="n">
        <v>7</v>
      </c>
    </row>
    <row r="16" spans="1:2">
      <c r="A16" s="4" t="s">
        <v>302</v>
      </c>
    </row>
    <row r="17" spans="1:2">
      <c r="A17" s="3" t="s">
        <v>293</v>
      </c>
    </row>
    <row r="18" spans="1:2">
      <c r="A18" s="4" t="s">
        <v>294</v>
      </c>
      <c r="B18" s="5" t="n">
        <v>5</v>
      </c>
    </row>
    <row r="19" spans="1:2">
      <c r="A19" s="4" t="s">
        <v>303</v>
      </c>
    </row>
    <row r="20" spans="1:2">
      <c r="A20" s="3" t="s">
        <v>293</v>
      </c>
    </row>
    <row r="21" spans="1:2">
      <c r="A21" s="4" t="s">
        <v>294</v>
      </c>
      <c r="B21" s="5" t="n">
        <v>4</v>
      </c>
    </row>
    <row r="22" spans="1:2">
      <c r="A22" s="4" t="s">
        <v>304</v>
      </c>
    </row>
    <row r="23" spans="1:2">
      <c r="A23" s="3" t="s">
        <v>293</v>
      </c>
    </row>
    <row r="24" spans="1:2">
      <c r="A24" s="4" t="s">
        <v>294</v>
      </c>
      <c r="B24" s="5" t="n">
        <v>3</v>
      </c>
    </row>
    <row r="25" spans="1:2">
      <c r="A25" s="4" t="s">
        <v>305</v>
      </c>
    </row>
    <row r="26" spans="1:2">
      <c r="A26" s="3" t="s">
        <v>293</v>
      </c>
    </row>
    <row r="27" spans="1:2">
      <c r="A27" s="4" t="s">
        <v>294</v>
      </c>
      <c r="B27" s="5" t="n">
        <v>3</v>
      </c>
    </row>
    <row r="28" spans="1:2">
      <c r="A28" s="4" t="s">
        <v>306</v>
      </c>
    </row>
    <row r="29" spans="1:2">
      <c r="A29" s="3" t="s">
        <v>293</v>
      </c>
    </row>
    <row r="30" spans="1:2">
      <c r="A30" s="4" t="s">
        <v>294</v>
      </c>
      <c r="B30" s="5" t="n">
        <v>3</v>
      </c>
    </row>
    <row r="31" spans="1:2">
      <c r="A31" s="4" t="s">
        <v>307</v>
      </c>
    </row>
    <row r="32" spans="1:2">
      <c r="A32" s="3" t="s">
        <v>293</v>
      </c>
    </row>
    <row r="33" spans="1:2">
      <c r="A33" s="4" t="s">
        <v>294</v>
      </c>
      <c r="B33" s="5" t="n">
        <v>2</v>
      </c>
    </row>
    <row r="34" spans="1:2">
      <c r="A34" s="4" t="s">
        <v>308</v>
      </c>
    </row>
    <row r="35" spans="1:2">
      <c r="A35" s="3" t="s">
        <v>293</v>
      </c>
    </row>
    <row r="36" spans="1:2">
      <c r="A36" s="4" t="s">
        <v>294</v>
      </c>
      <c r="B36" s="5" t="n">
        <v>2</v>
      </c>
    </row>
    <row r="37" spans="1:2">
      <c r="A37" s="4" t="s">
        <v>309</v>
      </c>
    </row>
    <row r="38" spans="1:2">
      <c r="A38" s="3" t="s">
        <v>293</v>
      </c>
    </row>
    <row r="39" spans="1:2">
      <c r="A39" s="4" t="s">
        <v>294</v>
      </c>
      <c r="B39" s="5" t="n">
        <v>1</v>
      </c>
    </row>
    <row r="40" spans="1:2">
      <c r="A40" s="4" t="s">
        <v>310</v>
      </c>
    </row>
    <row r="41" spans="1:2">
      <c r="A41" s="3" t="s">
        <v>293</v>
      </c>
    </row>
    <row r="42" spans="1:2">
      <c r="A42" s="4" t="s">
        <v>294</v>
      </c>
      <c r="B42" s="5" t="n">
        <v>1</v>
      </c>
    </row>
    <row r="43" spans="1:2">
      <c r="A43" s="4" t="s">
        <v>311</v>
      </c>
    </row>
    <row r="44" spans="1:2">
      <c r="A44" s="3" t="s">
        <v>293</v>
      </c>
    </row>
    <row r="45" spans="1:2">
      <c r="A45" s="4" t="s">
        <v>294</v>
      </c>
      <c r="B45" s="5" t="n">
        <v>1</v>
      </c>
    </row>
    <row r="46" spans="1:2">
      <c r="A46" s="4" t="s">
        <v>312</v>
      </c>
    </row>
    <row r="47" spans="1:2">
      <c r="A47" s="3" t="s">
        <v>293</v>
      </c>
    </row>
    <row r="48" spans="1:2">
      <c r="A48" s="4" t="s">
        <v>294</v>
      </c>
      <c r="B48" s="5" t="n">
        <v>1</v>
      </c>
    </row>
    <row r="49" spans="1:2">
      <c r="A49" s="4" t="s">
        <v>313</v>
      </c>
    </row>
    <row r="50" spans="1:2">
      <c r="A50" s="3" t="s">
        <v>293</v>
      </c>
    </row>
    <row r="51" spans="1:2">
      <c r="A51" s="4" t="s">
        <v>295</v>
      </c>
      <c r="B51" s="5" t="n">
        <v>12</v>
      </c>
    </row>
    <row r="52" spans="1:2">
      <c r="A52" s="4" t="s">
        <v>314</v>
      </c>
    </row>
    <row r="53" spans="1:2">
      <c r="A53" s="3" t="s">
        <v>293</v>
      </c>
    </row>
    <row r="54" spans="1:2">
      <c r="A54" s="4" t="s">
        <v>295</v>
      </c>
      <c r="B5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5</v>
      </c>
      <c r="B1" s="2" t="s">
        <v>2</v>
      </c>
      <c r="C1" s="2" t="s">
        <v>23</v>
      </c>
    </row>
    <row r="2" spans="1:3">
      <c r="A2" s="3" t="s">
        <v>316</v>
      </c>
    </row>
    <row r="3" spans="1:3">
      <c r="A3" s="4" t="s">
        <v>317</v>
      </c>
      <c r="B3" s="7" t="n">
        <v>30467</v>
      </c>
      <c r="C3" s="7" t="n">
        <v>34137</v>
      </c>
    </row>
    <row r="4" spans="1:3">
      <c r="A4" s="4" t="s">
        <v>318</v>
      </c>
      <c r="B4" s="5" t="n">
        <v>15984</v>
      </c>
      <c r="C4" s="5" t="n">
        <v>16778</v>
      </c>
    </row>
    <row r="5" spans="1:3">
      <c r="A5" s="4" t="s">
        <v>319</v>
      </c>
    </row>
    <row r="6" spans="1:3">
      <c r="A6" s="3" t="s">
        <v>316</v>
      </c>
    </row>
    <row r="7" spans="1:3">
      <c r="A7" s="4" t="s">
        <v>317</v>
      </c>
      <c r="B7" s="5" t="n">
        <v>3000</v>
      </c>
      <c r="C7" s="7" t="n">
        <v>1600</v>
      </c>
    </row>
    <row r="8" spans="1:3">
      <c r="A8" s="4" t="s">
        <v>320</v>
      </c>
      <c r="B8" s="5" t="n">
        <v>2000</v>
      </c>
    </row>
    <row r="9" spans="1:3">
      <c r="A9" s="4" t="s">
        <v>318</v>
      </c>
      <c r="B9" s="7" t="n">
        <v>3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21</v>
      </c>
      <c r="B1" s="2" t="s">
        <v>1</v>
      </c>
    </row>
    <row r="2" spans="1:2">
      <c r="B2" s="2" t="s">
        <v>322</v>
      </c>
    </row>
    <row r="3" spans="1:2">
      <c r="A3" s="3" t="s">
        <v>190</v>
      </c>
    </row>
    <row r="4" spans="1:2">
      <c r="A4" s="4" t="s">
        <v>323</v>
      </c>
      <c r="B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24</v>
      </c>
      <c r="B1" s="2" t="s">
        <v>1</v>
      </c>
    </row>
    <row r="2" spans="1:2">
      <c r="B2" s="2" t="s">
        <v>325</v>
      </c>
    </row>
    <row r="3" spans="1:2">
      <c r="A3" s="3" t="s">
        <v>190</v>
      </c>
    </row>
    <row r="4" spans="1:2">
      <c r="A4" s="4" t="s">
        <v>326</v>
      </c>
      <c r="B4" s="7" t="n">
        <v>496000</v>
      </c>
    </row>
    <row r="5" spans="1:2">
      <c r="A5" s="4" t="s">
        <v>327</v>
      </c>
      <c r="B5" s="5" t="n">
        <v>282000</v>
      </c>
    </row>
    <row r="6" spans="1:2">
      <c r="A6" s="4" t="s">
        <v>328</v>
      </c>
      <c r="B6" s="7" t="n">
        <v>75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25</v>
      </c>
    </row>
    <row r="3" spans="1:2">
      <c r="A3" s="3" t="s">
        <v>190</v>
      </c>
    </row>
    <row r="4" spans="1:2">
      <c r="A4" s="4" t="s">
        <v>330</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1</v>
      </c>
      <c r="B1" s="2" t="s">
        <v>2</v>
      </c>
      <c r="C1" s="2" t="s">
        <v>116</v>
      </c>
    </row>
    <row r="2" spans="1:3">
      <c r="A2" s="4" t="s">
        <v>332</v>
      </c>
    </row>
    <row r="3" spans="1:3">
      <c r="A3" s="3" t="s">
        <v>333</v>
      </c>
    </row>
    <row r="4" spans="1:3">
      <c r="A4" s="4" t="s">
        <v>334</v>
      </c>
      <c r="B4" s="4" t="s">
        <v>335</v>
      </c>
    </row>
    <row r="5" spans="1:3">
      <c r="A5" s="4" t="s">
        <v>336</v>
      </c>
    </row>
    <row r="6" spans="1:3">
      <c r="A6" s="3" t="s">
        <v>333</v>
      </c>
    </row>
    <row r="7" spans="1:3">
      <c r="A7" s="4" t="s">
        <v>334</v>
      </c>
      <c r="B7" s="4" t="s">
        <v>335</v>
      </c>
    </row>
    <row r="8" spans="1:3"/>
    <row r="9" spans="1:3">
      <c r="A9" s="4" t="s">
        <v>116</v>
      </c>
      <c r="B9" s="4" t="s">
        <v>33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63</v>
      </c>
      <c r="B1" s="2" t="s">
        <v>2</v>
      </c>
      <c r="C1" s="2" t="s">
        <v>23</v>
      </c>
    </row>
    <row r="2" spans="1:3">
      <c r="A2" s="3" t="s">
        <v>64</v>
      </c>
    </row>
    <row r="3" spans="1:3">
      <c r="A3" s="4" t="s">
        <v>65</v>
      </c>
      <c r="B3" s="7" t="n">
        <v>7</v>
      </c>
      <c r="C3" s="7" t="n">
        <v>7</v>
      </c>
    </row>
    <row r="4" spans="1:3">
      <c r="A4" s="4" t="s">
        <v>66</v>
      </c>
      <c r="B4" s="5" t="n">
        <v>3</v>
      </c>
      <c r="C4" s="5" t="n">
        <v>34</v>
      </c>
    </row>
    <row r="5" spans="1:3">
      <c r="A5" s="4" t="s">
        <v>67</v>
      </c>
      <c r="B5" s="5" t="n">
        <v>2679</v>
      </c>
      <c r="C5" s="5" t="n">
        <v>3224</v>
      </c>
    </row>
    <row r="6" spans="1:3">
      <c r="A6" s="4" t="s">
        <v>68</v>
      </c>
      <c r="B6" s="5" t="n">
        <v>400</v>
      </c>
      <c r="C6" s="5" t="n">
        <v>144</v>
      </c>
    </row>
    <row r="7" spans="1:3">
      <c r="A7" s="4" t="s">
        <v>69</v>
      </c>
      <c r="B7" s="5" t="n">
        <v>600</v>
      </c>
      <c r="C7" s="5" t="n">
        <v>1514</v>
      </c>
    </row>
    <row r="8" spans="1:3">
      <c r="A8" s="4" t="s">
        <v>70</v>
      </c>
      <c r="B8" s="7" t="n">
        <v>4806</v>
      </c>
      <c r="C8" s="7" t="n">
        <v>4013</v>
      </c>
    </row>
    <row r="9" spans="1:3">
      <c r="A9" s="4" t="s">
        <v>71</v>
      </c>
      <c r="B9" s="8" t="n">
        <v>0.0001</v>
      </c>
      <c r="C9" s="8" t="n">
        <v>0.0001</v>
      </c>
    </row>
    <row r="10" spans="1:3">
      <c r="A10" s="4" t="s">
        <v>72</v>
      </c>
      <c r="B10" s="5" t="n">
        <v>45000000</v>
      </c>
      <c r="C10" s="5" t="n">
        <v>45000000</v>
      </c>
    </row>
    <row r="11" spans="1:3">
      <c r="A11" s="4" t="s">
        <v>73</v>
      </c>
      <c r="B11" s="5" t="n">
        <v>31258752</v>
      </c>
      <c r="C11" s="5" t="n">
        <v>31237658</v>
      </c>
    </row>
    <row r="12" spans="1:3">
      <c r="A12" s="4" t="s">
        <v>74</v>
      </c>
      <c r="B12" s="5" t="n">
        <v>30398239</v>
      </c>
      <c r="C12" s="5" t="n">
        <v>30401307</v>
      </c>
    </row>
    <row r="13" spans="1:3">
      <c r="A13" s="4" t="s">
        <v>75</v>
      </c>
      <c r="B13" s="5" t="n">
        <v>860513</v>
      </c>
      <c r="C13" s="5" t="n">
        <v>836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8</v>
      </c>
      <c r="B1" s="2" t="s">
        <v>2</v>
      </c>
      <c r="C1" s="2" t="s">
        <v>23</v>
      </c>
    </row>
    <row r="2" spans="1:3">
      <c r="A2" s="3" t="s">
        <v>190</v>
      </c>
    </row>
    <row r="3" spans="1:3">
      <c r="A3" s="4" t="s">
        <v>339</v>
      </c>
      <c r="B3" s="7" t="n">
        <v>1426</v>
      </c>
      <c r="C3" s="7" t="n">
        <v>1635</v>
      </c>
    </row>
    <row r="4" spans="1:3">
      <c r="A4" s="4" t="s">
        <v>340</v>
      </c>
      <c r="B4" s="5" t="n">
        <v>29041</v>
      </c>
      <c r="C4" s="5" t="n">
        <v>32502</v>
      </c>
    </row>
    <row r="5" spans="1:3">
      <c r="A5" s="4" t="s">
        <v>341</v>
      </c>
      <c r="B5" s="7" t="n">
        <v>30467</v>
      </c>
      <c r="C5" s="7" t="n">
        <v>341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2</v>
      </c>
      <c r="B1" s="2" t="s">
        <v>2</v>
      </c>
      <c r="C1" s="2" t="s">
        <v>23</v>
      </c>
    </row>
    <row r="2" spans="1:3">
      <c r="A2" s="3" t="s">
        <v>190</v>
      </c>
    </row>
    <row r="3" spans="1:3">
      <c r="A3" s="4" t="s">
        <v>343</v>
      </c>
      <c r="B3" s="7" t="n">
        <v>5958</v>
      </c>
      <c r="C3" s="7" t="n">
        <v>6402</v>
      </c>
    </row>
    <row r="4" spans="1:3">
      <c r="A4" s="4" t="s">
        <v>344</v>
      </c>
      <c r="B4" s="5" t="n">
        <v>10026</v>
      </c>
      <c r="C4" s="5" t="n">
        <v>10376</v>
      </c>
    </row>
    <row r="5" spans="1:3">
      <c r="A5" s="4" t="s">
        <v>345</v>
      </c>
      <c r="B5" s="7" t="n">
        <v>15984</v>
      </c>
      <c r="C5" s="7" t="n">
        <v>167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6</v>
      </c>
      <c r="B1" s="2" t="s">
        <v>77</v>
      </c>
      <c r="D1" s="2" t="s">
        <v>1</v>
      </c>
    </row>
    <row r="2" spans="1:5">
      <c r="B2" s="2" t="s">
        <v>2</v>
      </c>
      <c r="C2" s="2" t="s">
        <v>78</v>
      </c>
      <c r="D2" s="2" t="s">
        <v>2</v>
      </c>
      <c r="E2" s="2" t="s">
        <v>78</v>
      </c>
    </row>
    <row r="3" spans="1:5">
      <c r="A3" s="3" t="s">
        <v>190</v>
      </c>
    </row>
    <row r="4" spans="1:5">
      <c r="A4" s="4" t="s">
        <v>347</v>
      </c>
      <c r="B4" s="7" t="n">
        <v>1101</v>
      </c>
      <c r="C4" s="7" t="n">
        <v>-222</v>
      </c>
      <c r="D4" s="7" t="n">
        <v>1088</v>
      </c>
      <c r="E4" s="7" t="n">
        <v>-10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8</v>
      </c>
      <c r="B1" s="2" t="s">
        <v>77</v>
      </c>
      <c r="D1" s="2" t="s">
        <v>1</v>
      </c>
    </row>
    <row r="2" spans="1:5">
      <c r="B2" s="2" t="s">
        <v>2</v>
      </c>
      <c r="C2" s="2" t="s">
        <v>78</v>
      </c>
      <c r="D2" s="2" t="s">
        <v>2</v>
      </c>
      <c r="E2" s="2" t="s">
        <v>78</v>
      </c>
    </row>
    <row r="3" spans="1:5">
      <c r="A3" s="3" t="s">
        <v>193</v>
      </c>
    </row>
    <row r="4" spans="1:5">
      <c r="A4" s="4" t="s">
        <v>103</v>
      </c>
      <c r="B4" s="7" t="n">
        <v>18838</v>
      </c>
      <c r="C4" s="7" t="n">
        <v>16837</v>
      </c>
      <c r="D4" s="7" t="n">
        <v>70926</v>
      </c>
      <c r="E4" s="7" t="n">
        <v>66451</v>
      </c>
    </row>
    <row r="5" spans="1:5">
      <c r="A5" s="4" t="s">
        <v>349</v>
      </c>
      <c r="B5" s="5" t="n">
        <v>-272</v>
      </c>
      <c r="C5" s="5" t="n">
        <v>-288</v>
      </c>
      <c r="D5" s="5" t="n">
        <v>-1034</v>
      </c>
      <c r="E5" s="5" t="n">
        <v>-1041</v>
      </c>
    </row>
    <row r="6" spans="1:5">
      <c r="A6" s="4" t="s">
        <v>350</v>
      </c>
      <c r="B6" s="7" t="n">
        <v>18566</v>
      </c>
      <c r="C6" s="7" t="n">
        <v>16549</v>
      </c>
      <c r="D6" s="7" t="n">
        <v>69892</v>
      </c>
      <c r="E6" s="7" t="n">
        <v>65410</v>
      </c>
    </row>
    <row r="7" spans="1:5">
      <c r="A7" s="4" t="s">
        <v>351</v>
      </c>
      <c r="B7" s="5" t="n">
        <v>30043</v>
      </c>
      <c r="C7" s="5" t="n">
        <v>29951</v>
      </c>
      <c r="D7" s="5" t="n">
        <v>30010</v>
      </c>
      <c r="E7" s="5" t="n">
        <v>29918</v>
      </c>
    </row>
    <row r="8" spans="1:5">
      <c r="A8" s="4" t="s">
        <v>352</v>
      </c>
      <c r="B8" s="5" t="n">
        <v>2</v>
      </c>
      <c r="C8" s="5" t="n">
        <v>4</v>
      </c>
      <c r="D8" s="5" t="n">
        <v>4</v>
      </c>
      <c r="E8" s="5" t="n">
        <v>5</v>
      </c>
    </row>
    <row r="9" spans="1:5">
      <c r="A9" s="4" t="s">
        <v>353</v>
      </c>
      <c r="B9" s="5" t="n">
        <v>30045</v>
      </c>
      <c r="C9" s="5" t="n">
        <v>29955</v>
      </c>
      <c r="D9" s="5" t="n">
        <v>30014</v>
      </c>
      <c r="E9" s="5" t="n">
        <v>29923</v>
      </c>
    </row>
    <row r="10" spans="1:5">
      <c r="A10" s="4" t="s">
        <v>105</v>
      </c>
      <c r="B10" s="9" t="n">
        <v>0.62</v>
      </c>
      <c r="C10" s="9" t="n">
        <v>0.55</v>
      </c>
      <c r="D10" s="9" t="n">
        <v>2.34</v>
      </c>
      <c r="E10" s="9" t="n">
        <v>2.19</v>
      </c>
    </row>
    <row r="11" spans="1:5">
      <c r="A11" s="4" t="s">
        <v>106</v>
      </c>
      <c r="B11" s="9" t="n">
        <v>0.62</v>
      </c>
      <c r="C11" s="9" t="n">
        <v>0.55</v>
      </c>
      <c r="D11" s="9" t="n">
        <v>2.34</v>
      </c>
      <c r="E11" s="9" t="n">
        <v>2.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 customWidth="1" max="8" min="8" width="13"/>
    <col customWidth="1" max="9" min="9" width="16"/>
    <col customWidth="1" max="10" min="10" width="13"/>
    <col customWidth="1" max="11" min="11" width="14"/>
  </cols>
  <sheetData>
    <row r="1" spans="1:11">
      <c r="A1" s="1" t="s">
        <v>354</v>
      </c>
      <c r="B1" s="2" t="s">
        <v>355</v>
      </c>
      <c r="C1" s="2" t="s">
        <v>356</v>
      </c>
      <c r="D1" s="2" t="s">
        <v>357</v>
      </c>
      <c r="E1" s="2" t="s">
        <v>358</v>
      </c>
      <c r="F1" s="2" t="s">
        <v>359</v>
      </c>
      <c r="G1" s="2" t="s">
        <v>2</v>
      </c>
      <c r="H1" s="2" t="s">
        <v>78</v>
      </c>
      <c r="I1" s="2" t="s">
        <v>2</v>
      </c>
      <c r="J1" s="2" t="s">
        <v>78</v>
      </c>
      <c r="K1" s="2" t="s">
        <v>23</v>
      </c>
    </row>
    <row r="2" spans="1:11">
      <c r="A2" s="3" t="s">
        <v>360</v>
      </c>
    </row>
    <row r="3" spans="1:11">
      <c r="A3" s="4" t="s">
        <v>361</v>
      </c>
      <c r="G3" s="4" t="s">
        <v>111</v>
      </c>
      <c r="H3" s="4" t="s">
        <v>111</v>
      </c>
      <c r="I3" s="9" t="n">
        <v>0.7</v>
      </c>
      <c r="J3" s="9" t="n">
        <v>0.7</v>
      </c>
    </row>
    <row r="4" spans="1:11">
      <c r="A4" s="4" t="s">
        <v>362</v>
      </c>
    </row>
    <row r="5" spans="1:11">
      <c r="A5" s="3" t="s">
        <v>360</v>
      </c>
    </row>
    <row r="6" spans="1:11">
      <c r="A6" s="4" t="s">
        <v>363</v>
      </c>
      <c r="I6" s="4" t="s">
        <v>364</v>
      </c>
    </row>
    <row r="7" spans="1:11">
      <c r="A7" s="4" t="s">
        <v>361</v>
      </c>
      <c r="D7" s="9" t="n">
        <v>0.7</v>
      </c>
    </row>
    <row r="8" spans="1:11">
      <c r="A8" s="4" t="s">
        <v>365</v>
      </c>
    </row>
    <row r="9" spans="1:11">
      <c r="A9" s="3" t="s">
        <v>360</v>
      </c>
    </row>
    <row r="10" spans="1:11">
      <c r="A10" s="4" t="s">
        <v>363</v>
      </c>
      <c r="I10" s="4" t="s">
        <v>366</v>
      </c>
    </row>
    <row r="11" spans="1:11">
      <c r="A11" s="4" t="s">
        <v>361</v>
      </c>
      <c r="F11" s="9" t="n">
        <v>0.7</v>
      </c>
    </row>
    <row r="12" spans="1:11">
      <c r="A12" s="4" t="s">
        <v>367</v>
      </c>
    </row>
    <row r="13" spans="1:11">
      <c r="A13" s="3" t="s">
        <v>360</v>
      </c>
    </row>
    <row r="14" spans="1:11">
      <c r="A14" s="4" t="s">
        <v>368</v>
      </c>
      <c r="I14" s="4" t="s">
        <v>369</v>
      </c>
    </row>
    <row r="15" spans="1:11">
      <c r="A15" s="4" t="s">
        <v>370</v>
      </c>
      <c r="I15" s="4" t="s">
        <v>371</v>
      </c>
    </row>
    <row r="16" spans="1:11">
      <c r="A16" s="4" t="s">
        <v>372</v>
      </c>
      <c r="C16" s="9" t="n">
        <v>0.35</v>
      </c>
    </row>
    <row r="17" spans="1:11">
      <c r="A17" s="4" t="s">
        <v>373</v>
      </c>
    </row>
    <row r="18" spans="1:11">
      <c r="A18" s="3" t="s">
        <v>360</v>
      </c>
    </row>
    <row r="19" spans="1:11">
      <c r="A19" s="4" t="s">
        <v>368</v>
      </c>
      <c r="I19" s="4" t="s">
        <v>374</v>
      </c>
    </row>
    <row r="20" spans="1:11">
      <c r="A20" s="4" t="s">
        <v>375</v>
      </c>
      <c r="I20" s="4" t="s">
        <v>376</v>
      </c>
    </row>
    <row r="21" spans="1:11">
      <c r="A21" s="4" t="s">
        <v>377</v>
      </c>
    </row>
    <row r="22" spans="1:11">
      <c r="A22" s="3" t="s">
        <v>360</v>
      </c>
    </row>
    <row r="23" spans="1:11">
      <c r="A23" s="4" t="s">
        <v>372</v>
      </c>
      <c r="B23" s="9" t="n">
        <v>0.35</v>
      </c>
    </row>
    <row r="24" spans="1:11">
      <c r="A24" s="4" t="s">
        <v>378</v>
      </c>
    </row>
    <row r="25" spans="1:11">
      <c r="A25" s="3" t="s">
        <v>360</v>
      </c>
    </row>
    <row r="26" spans="1:11">
      <c r="A26" s="4" t="s">
        <v>368</v>
      </c>
      <c r="I26" s="4" t="s">
        <v>379</v>
      </c>
    </row>
    <row r="27" spans="1:11">
      <c r="A27" s="4" t="s">
        <v>370</v>
      </c>
      <c r="I27" s="4" t="s">
        <v>380</v>
      </c>
    </row>
    <row r="28" spans="1:11">
      <c r="A28" s="4" t="s">
        <v>372</v>
      </c>
      <c r="E28" s="9" t="n">
        <v>0.35</v>
      </c>
    </row>
    <row r="29" spans="1:11">
      <c r="A29" s="4" t="s">
        <v>381</v>
      </c>
    </row>
    <row r="30" spans="1:11">
      <c r="A30" s="3" t="s">
        <v>360</v>
      </c>
    </row>
    <row r="31" spans="1:11">
      <c r="A31" s="4" t="s">
        <v>368</v>
      </c>
      <c r="I31" s="4" t="s">
        <v>382</v>
      </c>
    </row>
    <row r="32" spans="1:11">
      <c r="A32" s="4" t="s">
        <v>370</v>
      </c>
      <c r="I32" s="4" t="s">
        <v>383</v>
      </c>
    </row>
    <row r="33" spans="1:11">
      <c r="A33" s="4" t="s">
        <v>372</v>
      </c>
      <c r="K33" s="9" t="n">
        <v>0.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 customWidth="1" max="6" min="6" width="4"/>
  </cols>
  <sheetData>
    <row r="1" spans="1:6">
      <c r="A1" s="1" t="s">
        <v>384</v>
      </c>
      <c r="C1" s="2" t="s">
        <v>1</v>
      </c>
      <c r="E1" s="2" t="s">
        <v>385</v>
      </c>
    </row>
    <row r="2" spans="1:6">
      <c r="C2" s="2" t="s">
        <v>2</v>
      </c>
      <c r="D2" s="2" t="s">
        <v>78</v>
      </c>
      <c r="E2" s="2" t="s">
        <v>23</v>
      </c>
    </row>
    <row r="3" spans="1:6">
      <c r="A3" s="3" t="s">
        <v>386</v>
      </c>
    </row>
    <row r="4" spans="1:6">
      <c r="A4" s="4" t="s">
        <v>387</v>
      </c>
      <c r="C4" s="7" t="n">
        <v>-103951</v>
      </c>
      <c r="D4" s="7" t="n">
        <v>-101512</v>
      </c>
      <c r="E4" s="7" t="n">
        <v>-101512</v>
      </c>
    </row>
    <row r="5" spans="1:6">
      <c r="A5" s="4" t="s">
        <v>124</v>
      </c>
      <c r="C5" s="5" t="n">
        <v>-4336</v>
      </c>
      <c r="D5" s="5" t="n">
        <v>-4905</v>
      </c>
      <c r="E5" s="5" t="n">
        <v>-2419</v>
      </c>
    </row>
    <row r="6" spans="1:6">
      <c r="A6" s="4" t="s">
        <v>388</v>
      </c>
      <c r="C6" s="5" t="n">
        <v>29</v>
      </c>
      <c r="D6" s="5" t="n">
        <v>-14</v>
      </c>
      <c r="E6" s="5" t="n">
        <v>-20</v>
      </c>
    </row>
    <row r="7" spans="1:6">
      <c r="A7" s="4" t="s">
        <v>389</v>
      </c>
      <c r="C7" s="5" t="n">
        <v>-108258</v>
      </c>
      <c r="D7" s="5" t="n">
        <v>-106431</v>
      </c>
      <c r="E7" s="5" t="n">
        <v>-103951</v>
      </c>
    </row>
    <row r="8" spans="1:6">
      <c r="A8" s="4" t="s">
        <v>390</v>
      </c>
    </row>
    <row r="9" spans="1:6">
      <c r="A9" s="3" t="s">
        <v>386</v>
      </c>
    </row>
    <row r="10" spans="1:6">
      <c r="A10" s="4" t="s">
        <v>387</v>
      </c>
      <c r="C10" s="5" t="n">
        <v>-102242</v>
      </c>
      <c r="D10" s="5" t="n">
        <v>-100540</v>
      </c>
      <c r="E10" s="5" t="n">
        <v>-100540</v>
      </c>
    </row>
    <row r="11" spans="1:6">
      <c r="A11" s="4" t="s">
        <v>124</v>
      </c>
      <c r="C11" s="5" t="n">
        <v>-4700</v>
      </c>
      <c r="D11" s="5" t="n">
        <v>-4383</v>
      </c>
      <c r="E11" s="5" t="n">
        <v>-1702</v>
      </c>
    </row>
    <row r="12" spans="1:6">
      <c r="A12" s="4" t="s">
        <v>388</v>
      </c>
      <c r="C12" s="4" t="s">
        <v>111</v>
      </c>
      <c r="D12" s="4" t="s">
        <v>111</v>
      </c>
      <c r="E12" s="4" t="s">
        <v>111</v>
      </c>
    </row>
    <row r="13" spans="1:6">
      <c r="A13" s="4" t="s">
        <v>389</v>
      </c>
      <c r="C13" s="5" t="n">
        <v>-106942</v>
      </c>
      <c r="D13" s="5" t="n">
        <v>-104923</v>
      </c>
      <c r="E13" s="5" t="n">
        <v>-102242</v>
      </c>
    </row>
    <row r="14" spans="1:6">
      <c r="A14" s="4" t="s">
        <v>391</v>
      </c>
    </row>
    <row r="15" spans="1:6">
      <c r="A15" s="3" t="s">
        <v>386</v>
      </c>
    </row>
    <row r="16" spans="1:6">
      <c r="A16" s="4" t="s">
        <v>387</v>
      </c>
      <c r="C16" s="5" t="n">
        <v>-315</v>
      </c>
      <c r="D16" s="5" t="n">
        <v>-113</v>
      </c>
      <c r="E16" s="5" t="n">
        <v>-113</v>
      </c>
    </row>
    <row r="17" spans="1:6">
      <c r="A17" s="4" t="s">
        <v>124</v>
      </c>
      <c r="C17" s="4" t="s">
        <v>111</v>
      </c>
      <c r="D17" s="4" t="s">
        <v>111</v>
      </c>
      <c r="E17" s="5" t="n">
        <v>-182</v>
      </c>
    </row>
    <row r="18" spans="1:6">
      <c r="A18" s="4" t="s">
        <v>388</v>
      </c>
      <c r="C18" s="5" t="n">
        <v>29</v>
      </c>
      <c r="D18" s="5" t="n">
        <v>-14</v>
      </c>
      <c r="E18" s="5" t="n">
        <v>-20</v>
      </c>
      <c r="F18" s="4" t="s">
        <v>116</v>
      </c>
    </row>
    <row r="19" spans="1:6">
      <c r="A19" s="4" t="s">
        <v>389</v>
      </c>
      <c r="C19" s="5" t="n">
        <v>-286</v>
      </c>
      <c r="D19" s="5" t="n">
        <v>-127</v>
      </c>
      <c r="E19" s="5" t="n">
        <v>-315</v>
      </c>
    </row>
    <row r="20" spans="1:6">
      <c r="A20" s="4" t="s">
        <v>392</v>
      </c>
    </row>
    <row r="21" spans="1:6">
      <c r="A21" s="3" t="s">
        <v>386</v>
      </c>
    </row>
    <row r="22" spans="1:6">
      <c r="A22" s="4" t="s">
        <v>387</v>
      </c>
      <c r="C22" s="5" t="n">
        <v>-1394</v>
      </c>
      <c r="D22" s="5" t="n">
        <v>-859</v>
      </c>
      <c r="E22" s="5" t="n">
        <v>-859</v>
      </c>
    </row>
    <row r="23" spans="1:6">
      <c r="A23" s="4" t="s">
        <v>124</v>
      </c>
      <c r="B23" s="4" t="s">
        <v>122</v>
      </c>
      <c r="C23" s="5" t="n">
        <v>364</v>
      </c>
      <c r="D23" s="5" t="n">
        <v>-522</v>
      </c>
      <c r="E23" s="5" t="n">
        <v>-535</v>
      </c>
    </row>
    <row r="24" spans="1:6">
      <c r="A24" s="4" t="s">
        <v>388</v>
      </c>
      <c r="C24" s="4" t="s">
        <v>111</v>
      </c>
      <c r="D24" s="4" t="s">
        <v>111</v>
      </c>
      <c r="E24" s="4" t="s">
        <v>111</v>
      </c>
    </row>
    <row r="25" spans="1:6">
      <c r="A25" s="4" t="s">
        <v>389</v>
      </c>
      <c r="C25" s="7" t="n">
        <v>-1030</v>
      </c>
      <c r="D25" s="7" t="n">
        <v>-1381</v>
      </c>
      <c r="E25" s="7" t="n">
        <v>-1394</v>
      </c>
    </row>
    <row r="26" spans="1:6"/>
    <row r="27" spans="1:6">
      <c r="A27" s="4" t="s">
        <v>116</v>
      </c>
      <c r="B27" s="4" t="s">
        <v>393</v>
      </c>
    </row>
    <row r="28" spans="1:6">
      <c r="A28" s="4" t="s">
        <v>122</v>
      </c>
      <c r="B28" s="4" t="s">
        <v>127</v>
      </c>
    </row>
  </sheetData>
  <mergeCells count="7">
    <mergeCell ref="A1:B2"/>
    <mergeCell ref="C1:D1"/>
    <mergeCell ref="E1:F1"/>
    <mergeCell ref="E2:F2"/>
    <mergeCell ref="A26:E26"/>
    <mergeCell ref="B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4</v>
      </c>
      <c r="B1" s="2" t="s">
        <v>2</v>
      </c>
      <c r="C1" s="2" t="s">
        <v>23</v>
      </c>
    </row>
    <row r="2" spans="1:3">
      <c r="A2" s="3" t="s">
        <v>196</v>
      </c>
    </row>
    <row r="3" spans="1:3">
      <c r="A3" s="4" t="s">
        <v>395</v>
      </c>
      <c r="B3" s="7" t="n">
        <v>6341</v>
      </c>
      <c r="C3" s="7" t="n">
        <v>59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3"/>
    <col customWidth="1" max="7" min="7" width="14"/>
  </cols>
  <sheetData>
    <row r="1" spans="1:7">
      <c r="A1" s="1" t="s">
        <v>396</v>
      </c>
      <c r="B1" s="2" t="s">
        <v>77</v>
      </c>
    </row>
    <row r="2" spans="1:7">
      <c r="B2" s="2" t="s">
        <v>397</v>
      </c>
      <c r="C2" s="2" t="s">
        <v>398</v>
      </c>
      <c r="D2" s="2" t="s">
        <v>399</v>
      </c>
      <c r="E2" s="2" t="s">
        <v>400</v>
      </c>
      <c r="F2" s="2" t="s">
        <v>2</v>
      </c>
      <c r="G2" s="2" t="s">
        <v>23</v>
      </c>
    </row>
    <row r="3" spans="1:7">
      <c r="A3" s="3" t="s">
        <v>401</v>
      </c>
    </row>
    <row r="4" spans="1:7">
      <c r="A4" s="4" t="s">
        <v>402</v>
      </c>
      <c r="F4" s="7" t="n">
        <v>3500000</v>
      </c>
      <c r="G4" s="7" t="n">
        <v>4000000</v>
      </c>
    </row>
    <row r="5" spans="1:7">
      <c r="A5" s="4" t="s">
        <v>403</v>
      </c>
      <c r="F5" s="5" t="n">
        <v>5600000</v>
      </c>
      <c r="G5" s="5" t="n">
        <v>1500000</v>
      </c>
    </row>
    <row r="6" spans="1:7">
      <c r="A6" s="4" t="s">
        <v>404</v>
      </c>
      <c r="F6" s="5" t="n">
        <v>1100000</v>
      </c>
    </row>
    <row r="7" spans="1:7">
      <c r="A7" s="4" t="s">
        <v>405</v>
      </c>
      <c r="F7" s="5" t="n">
        <v>50000</v>
      </c>
    </row>
    <row r="8" spans="1:7">
      <c r="A8" s="4" t="s">
        <v>406</v>
      </c>
      <c r="F8" s="5" t="n">
        <v>30500000</v>
      </c>
    </row>
    <row r="9" spans="1:7">
      <c r="A9" s="4" t="s">
        <v>407</v>
      </c>
      <c r="F9" s="5" t="n">
        <v>41000</v>
      </c>
    </row>
    <row r="10" spans="1:7">
      <c r="A10" s="4" t="s">
        <v>408</v>
      </c>
      <c r="B10" s="7" t="n">
        <v>2600000</v>
      </c>
    </row>
    <row r="11" spans="1:7">
      <c r="A11" s="4" t="s">
        <v>409</v>
      </c>
      <c r="B11" s="7" t="n">
        <v>5200000</v>
      </c>
    </row>
    <row r="12" spans="1:7">
      <c r="A12" s="4" t="s">
        <v>318</v>
      </c>
      <c r="F12" s="5" t="n">
        <v>15984000</v>
      </c>
      <c r="G12" s="7" t="n">
        <v>16778000</v>
      </c>
    </row>
    <row r="13" spans="1:7">
      <c r="A13" s="4" t="s">
        <v>319</v>
      </c>
    </row>
    <row r="14" spans="1:7">
      <c r="A14" s="3" t="s">
        <v>401</v>
      </c>
    </row>
    <row r="15" spans="1:7">
      <c r="A15" s="4" t="s">
        <v>320</v>
      </c>
      <c r="F15" s="5" t="n">
        <v>2000000</v>
      </c>
    </row>
    <row r="16" spans="1:7">
      <c r="A16" s="4" t="s">
        <v>318</v>
      </c>
      <c r="F16" s="7" t="n">
        <v>3900000</v>
      </c>
    </row>
    <row r="17" spans="1:7">
      <c r="A17" s="4" t="s">
        <v>410</v>
      </c>
    </row>
    <row r="18" spans="1:7">
      <c r="A18" s="3" t="s">
        <v>401</v>
      </c>
    </row>
    <row r="19" spans="1:7">
      <c r="A19" s="4" t="s">
        <v>407</v>
      </c>
      <c r="C19" s="7" t="n">
        <v>186000</v>
      </c>
      <c r="D19" s="7" t="n">
        <v>372000</v>
      </c>
      <c r="E19" s="7" t="n">
        <v>37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3"/>
    <col customWidth="1" max="6" min="6" width="12"/>
    <col customWidth="1" max="7" min="7" width="14"/>
  </cols>
  <sheetData>
    <row r="1" spans="1:7">
      <c r="A1" s="1" t="s">
        <v>411</v>
      </c>
      <c r="C1" s="2" t="s">
        <v>412</v>
      </c>
      <c r="D1" s="2" t="s">
        <v>413</v>
      </c>
      <c r="E1" s="2" t="s">
        <v>2</v>
      </c>
      <c r="G1" s="2" t="s">
        <v>23</v>
      </c>
    </row>
    <row r="2" spans="1:7">
      <c r="A2" s="3" t="s">
        <v>199</v>
      </c>
    </row>
    <row r="3" spans="1:7">
      <c r="A3" s="5" t="n">
        <v>2018</v>
      </c>
      <c r="B3" s="4" t="s">
        <v>116</v>
      </c>
      <c r="E3" s="7" t="n">
        <v>11006000</v>
      </c>
    </row>
    <row r="4" spans="1:7">
      <c r="A4" s="5" t="n">
        <v>2019</v>
      </c>
      <c r="B4" s="4" t="s">
        <v>116</v>
      </c>
      <c r="E4" s="5" t="n">
        <v>10361000</v>
      </c>
    </row>
    <row r="5" spans="1:7">
      <c r="A5" s="5" t="n">
        <v>2020</v>
      </c>
      <c r="B5" s="4" t="s">
        <v>116</v>
      </c>
      <c r="E5" s="5" t="n">
        <v>9871000</v>
      </c>
    </row>
    <row r="6" spans="1:7">
      <c r="A6" s="5" t="n">
        <v>2021</v>
      </c>
      <c r="B6" s="4" t="s">
        <v>116</v>
      </c>
      <c r="E6" s="5" t="n">
        <v>8689000</v>
      </c>
    </row>
    <row r="7" spans="1:7">
      <c r="A7" s="5" t="n">
        <v>2022</v>
      </c>
      <c r="B7" s="4" t="s">
        <v>116</v>
      </c>
      <c r="E7" s="5" t="n">
        <v>7563000</v>
      </c>
    </row>
    <row r="8" spans="1:7">
      <c r="A8" s="4" t="s">
        <v>414</v>
      </c>
      <c r="B8" s="4" t="s">
        <v>116</v>
      </c>
      <c r="E8" s="5" t="n">
        <v>88920000</v>
      </c>
    </row>
    <row r="9" spans="1:7">
      <c r="A9" s="4" t="s">
        <v>135</v>
      </c>
      <c r="E9" s="5" t="n">
        <v>136410000</v>
      </c>
      <c r="F9" s="4" t="s">
        <v>415</v>
      </c>
      <c r="G9" s="7" t="n">
        <v>120900000</v>
      </c>
    </row>
    <row r="10" spans="1:7">
      <c r="A10" s="4" t="s">
        <v>416</v>
      </c>
      <c r="E10" s="5" t="n">
        <v>1000000</v>
      </c>
    </row>
    <row r="11" spans="1:7">
      <c r="A11" s="4" t="s">
        <v>417</v>
      </c>
      <c r="C11" s="4" t="s">
        <v>418</v>
      </c>
      <c r="D11" s="4" t="s">
        <v>419</v>
      </c>
    </row>
    <row r="12" spans="1:7">
      <c r="A12" s="4" t="s">
        <v>326</v>
      </c>
      <c r="E12" s="5" t="n">
        <v>496000</v>
      </c>
    </row>
    <row r="13" spans="1:7">
      <c r="A13" s="4" t="s">
        <v>420</v>
      </c>
      <c r="E13" s="5" t="n">
        <v>0</v>
      </c>
    </row>
    <row r="14" spans="1:7">
      <c r="A14" s="4" t="s">
        <v>327</v>
      </c>
      <c r="E14" s="7" t="n">
        <v>282000</v>
      </c>
    </row>
    <row r="15" spans="1:7"/>
    <row r="16" spans="1:7">
      <c r="A16" s="4" t="s">
        <v>116</v>
      </c>
      <c r="B16" s="4" t="s">
        <v>421</v>
      </c>
    </row>
    <row r="17" spans="1:7">
      <c r="A17" s="4" t="s">
        <v>122</v>
      </c>
      <c r="B17" s="4" t="s">
        <v>422</v>
      </c>
    </row>
    <row r="18" spans="1:7">
      <c r="A18" s="4" t="s">
        <v>423</v>
      </c>
      <c r="B18" s="4" t="s">
        <v>424</v>
      </c>
    </row>
  </sheetData>
  <mergeCells count="6">
    <mergeCell ref="A1:B1"/>
    <mergeCell ref="E1:F1"/>
    <mergeCell ref="A15:F15"/>
    <mergeCell ref="B16:F16"/>
    <mergeCell ref="B17:F17"/>
    <mergeCell ref="B18:F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2</v>
      </c>
      <c r="D2" s="2" t="s">
        <v>23</v>
      </c>
    </row>
    <row r="3" spans="1:4">
      <c r="A3" s="3" t="s">
        <v>426</v>
      </c>
    </row>
    <row r="4" spans="1:4">
      <c r="A4" s="4" t="s">
        <v>427</v>
      </c>
      <c r="C4" s="7" t="n">
        <v>6809</v>
      </c>
    </row>
    <row r="5" spans="1:4">
      <c r="A5" s="4" t="s">
        <v>428</v>
      </c>
      <c r="C5" s="5" t="n">
        <v>3638</v>
      </c>
    </row>
    <row r="6" spans="1:4">
      <c r="A6" s="4" t="s">
        <v>429</v>
      </c>
      <c r="C6" s="5" t="n">
        <v>318</v>
      </c>
    </row>
    <row r="7" spans="1:4">
      <c r="A7" s="4" t="s">
        <v>430</v>
      </c>
      <c r="C7" s="5" t="n">
        <v>10766</v>
      </c>
      <c r="D7" s="7" t="n">
        <v>10767</v>
      </c>
    </row>
    <row r="8" spans="1:4">
      <c r="A8" s="4" t="s">
        <v>431</v>
      </c>
      <c r="B8" s="4" t="s">
        <v>116</v>
      </c>
      <c r="C8" s="5" t="n">
        <v>884</v>
      </c>
    </row>
    <row r="9" spans="1:4">
      <c r="A9" s="4" t="s">
        <v>432</v>
      </c>
      <c r="B9" s="4" t="s">
        <v>122</v>
      </c>
      <c r="C9" s="7" t="n">
        <v>11650</v>
      </c>
    </row>
    <row r="10" spans="1:4">
      <c r="A10" s="4" t="s">
        <v>433</v>
      </c>
    </row>
    <row r="11" spans="1:4">
      <c r="A11" s="3" t="s">
        <v>426</v>
      </c>
    </row>
    <row r="12" spans="1:4">
      <c r="A12" s="4" t="s">
        <v>434</v>
      </c>
      <c r="C12" s="4" t="s">
        <v>335</v>
      </c>
    </row>
    <row r="13" spans="1:4">
      <c r="A13" s="4" t="s">
        <v>427</v>
      </c>
      <c r="C13" s="7" t="n">
        <v>4616</v>
      </c>
    </row>
    <row r="14" spans="1:4">
      <c r="A14" s="4" t="s">
        <v>428</v>
      </c>
      <c r="C14" s="5" t="n">
        <v>2402</v>
      </c>
    </row>
    <row r="15" spans="1:4">
      <c r="A15" s="4" t="s">
        <v>429</v>
      </c>
      <c r="C15" s="5" t="n">
        <v>297</v>
      </c>
    </row>
    <row r="16" spans="1:4">
      <c r="A16" s="4" t="s">
        <v>430</v>
      </c>
      <c r="C16" s="5" t="n">
        <v>7316</v>
      </c>
    </row>
    <row r="17" spans="1:4">
      <c r="A17" s="4" t="s">
        <v>431</v>
      </c>
      <c r="B17" s="4" t="s">
        <v>116</v>
      </c>
      <c r="C17" s="5" t="n">
        <v>99</v>
      </c>
    </row>
    <row r="18" spans="1:4">
      <c r="A18" s="4" t="s">
        <v>432</v>
      </c>
      <c r="B18" s="4" t="s">
        <v>122</v>
      </c>
      <c r="C18" s="7" t="n">
        <v>7415</v>
      </c>
    </row>
    <row r="19" spans="1:4">
      <c r="A19" s="4" t="s">
        <v>435</v>
      </c>
    </row>
    <row r="20" spans="1:4">
      <c r="A20" s="3" t="s">
        <v>426</v>
      </c>
    </row>
    <row r="21" spans="1:4">
      <c r="A21" s="4" t="s">
        <v>434</v>
      </c>
      <c r="C21" s="4" t="s">
        <v>335</v>
      </c>
    </row>
    <row r="22" spans="1:4">
      <c r="A22" s="4" t="s">
        <v>427</v>
      </c>
      <c r="C22" s="7" t="n">
        <v>2193</v>
      </c>
    </row>
    <row r="23" spans="1:4">
      <c r="A23" s="4" t="s">
        <v>428</v>
      </c>
      <c r="C23" s="5" t="n">
        <v>1236</v>
      </c>
    </row>
    <row r="24" spans="1:4">
      <c r="A24" s="4" t="s">
        <v>429</v>
      </c>
      <c r="C24" s="5" t="n">
        <v>21</v>
      </c>
    </row>
    <row r="25" spans="1:4">
      <c r="A25" s="4" t="s">
        <v>430</v>
      </c>
      <c r="C25" s="5" t="n">
        <v>3450</v>
      </c>
    </row>
    <row r="26" spans="1:4">
      <c r="A26" s="4" t="s">
        <v>431</v>
      </c>
      <c r="B26" s="4" t="s">
        <v>116</v>
      </c>
      <c r="C26" s="5" t="n">
        <v>785</v>
      </c>
    </row>
    <row r="27" spans="1:4">
      <c r="A27" s="4" t="s">
        <v>432</v>
      </c>
      <c r="B27" s="4" t="s">
        <v>122</v>
      </c>
      <c r="C27" s="7" t="n">
        <v>4235</v>
      </c>
    </row>
    <row r="28" spans="1:4"/>
    <row r="29" spans="1:4">
      <c r="A29" s="4" t="s">
        <v>116</v>
      </c>
      <c r="B29" s="4" t="s">
        <v>436</v>
      </c>
    </row>
    <row r="30" spans="1:4">
      <c r="A30" s="4" t="s">
        <v>122</v>
      </c>
      <c r="B30" s="4" t="s">
        <v>437</v>
      </c>
    </row>
  </sheetData>
  <mergeCells count="4">
    <mergeCell ref="A1:B2"/>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row>
    <row r="4" spans="1:5">
      <c r="A4" s="4" t="s">
        <v>80</v>
      </c>
      <c r="B4" s="7" t="n">
        <v>710699</v>
      </c>
      <c r="C4" s="7" t="n">
        <v>684547</v>
      </c>
      <c r="D4" s="7" t="n">
        <v>2199051</v>
      </c>
      <c r="E4" s="7" t="n">
        <v>2134365</v>
      </c>
    </row>
    <row r="5" spans="1:5">
      <c r="A5" s="4" t="s">
        <v>81</v>
      </c>
      <c r="B5" s="5" t="n">
        <v>6475</v>
      </c>
      <c r="C5" s="5" t="n">
        <v>7091</v>
      </c>
      <c r="D5" s="5" t="n">
        <v>25381</v>
      </c>
      <c r="E5" s="5" t="n">
        <v>21872</v>
      </c>
    </row>
    <row r="6" spans="1:5">
      <c r="A6" s="4" t="s">
        <v>82</v>
      </c>
      <c r="B6" s="5" t="n">
        <v>12038</v>
      </c>
      <c r="C6" s="5" t="n">
        <v>11475</v>
      </c>
      <c r="D6" s="5" t="n">
        <v>35581</v>
      </c>
      <c r="E6" s="5" t="n">
        <v>34226</v>
      </c>
    </row>
    <row r="7" spans="1:5">
      <c r="A7" s="4" t="s">
        <v>83</v>
      </c>
      <c r="B7" s="5" t="n">
        <v>1046</v>
      </c>
      <c r="C7" s="5" t="n">
        <v>1149</v>
      </c>
      <c r="D7" s="5" t="n">
        <v>3113</v>
      </c>
      <c r="E7" s="5" t="n">
        <v>3661</v>
      </c>
    </row>
    <row r="8" spans="1:5">
      <c r="A8" s="4" t="s">
        <v>84</v>
      </c>
      <c r="B8" s="5" t="n">
        <v>730258</v>
      </c>
      <c r="C8" s="5" t="n">
        <v>704262</v>
      </c>
      <c r="D8" s="5" t="n">
        <v>2263126</v>
      </c>
      <c r="E8" s="5" t="n">
        <v>2194124</v>
      </c>
    </row>
    <row r="9" spans="1:5">
      <c r="A9" s="3" t="s">
        <v>85</v>
      </c>
    </row>
    <row r="10" spans="1:5">
      <c r="A10" s="4" t="s">
        <v>86</v>
      </c>
      <c r="B10" s="5" t="n">
        <v>611455</v>
      </c>
      <c r="C10" s="5" t="n">
        <v>590500</v>
      </c>
      <c r="D10" s="5" t="n">
        <v>1879747</v>
      </c>
      <c r="E10" s="5" t="n">
        <v>1832183</v>
      </c>
    </row>
    <row r="11" spans="1:5">
      <c r="A11" s="4" t="s">
        <v>87</v>
      </c>
      <c r="B11" s="5" t="n">
        <v>6143</v>
      </c>
      <c r="C11" s="5" t="n">
        <v>6742</v>
      </c>
      <c r="D11" s="5" t="n">
        <v>24085</v>
      </c>
      <c r="E11" s="5" t="n">
        <v>20799</v>
      </c>
    </row>
    <row r="12" spans="1:5">
      <c r="A12" s="3" t="s">
        <v>88</v>
      </c>
    </row>
    <row r="13" spans="1:5">
      <c r="A13" s="4" t="s">
        <v>89</v>
      </c>
      <c r="B13" s="5" t="n">
        <v>67754</v>
      </c>
      <c r="C13" s="5" t="n">
        <v>62745</v>
      </c>
      <c r="D13" s="5" t="n">
        <v>200964</v>
      </c>
      <c r="E13" s="5" t="n">
        <v>188348</v>
      </c>
    </row>
    <row r="14" spans="1:5">
      <c r="A14" s="4" t="s">
        <v>90</v>
      </c>
      <c r="B14" s="5" t="n">
        <v>16907</v>
      </c>
      <c r="C14" s="5" t="n">
        <v>16439</v>
      </c>
      <c r="D14" s="5" t="n">
        <v>51921</v>
      </c>
      <c r="E14" s="5" t="n">
        <v>48086</v>
      </c>
    </row>
    <row r="15" spans="1:5">
      <c r="A15" s="4" t="s">
        <v>91</v>
      </c>
      <c r="B15" s="5" t="n">
        <v>9</v>
      </c>
      <c r="C15" s="5" t="n">
        <v>13</v>
      </c>
      <c r="D15" s="5" t="n">
        <v>-104</v>
      </c>
      <c r="E15" s="5" t="n">
        <v>389</v>
      </c>
    </row>
    <row r="16" spans="1:5">
      <c r="A16" s="4" t="s">
        <v>92</v>
      </c>
      <c r="B16" s="5" t="n">
        <v>364</v>
      </c>
      <c r="C16" s="5" t="n">
        <v>334</v>
      </c>
      <c r="D16" s="5" t="n">
        <v>1106</v>
      </c>
      <c r="E16" s="5" t="n">
        <v>399</v>
      </c>
    </row>
    <row r="17" spans="1:5">
      <c r="A17" s="4" t="s">
        <v>93</v>
      </c>
      <c r="B17" s="5" t="n">
        <v>702632</v>
      </c>
      <c r="C17" s="5" t="n">
        <v>676773</v>
      </c>
      <c r="D17" s="5" t="n">
        <v>2157719</v>
      </c>
      <c r="E17" s="5" t="n">
        <v>2090204</v>
      </c>
    </row>
    <row r="18" spans="1:5">
      <c r="A18" s="4" t="s">
        <v>94</v>
      </c>
      <c r="B18" s="5" t="n">
        <v>27626</v>
      </c>
      <c r="C18" s="5" t="n">
        <v>27489</v>
      </c>
      <c r="D18" s="5" t="n">
        <v>105407</v>
      </c>
      <c r="E18" s="5" t="n">
        <v>103920</v>
      </c>
    </row>
    <row r="19" spans="1:5">
      <c r="A19" s="3" t="s">
        <v>95</v>
      </c>
    </row>
    <row r="20" spans="1:5">
      <c r="A20" s="4" t="s">
        <v>96</v>
      </c>
      <c r="B20" s="5" t="n">
        <v>392</v>
      </c>
      <c r="C20" s="5" t="n">
        <v>322</v>
      </c>
      <c r="D20" s="5" t="n">
        <v>1443</v>
      </c>
      <c r="E20" s="5" t="n">
        <v>780</v>
      </c>
    </row>
    <row r="21" spans="1:5">
      <c r="A21" s="4" t="s">
        <v>97</v>
      </c>
      <c r="B21" s="5" t="n">
        <v>-1828</v>
      </c>
      <c r="C21" s="5" t="n">
        <v>-1571</v>
      </c>
      <c r="D21" s="5" t="n">
        <v>-5126</v>
      </c>
      <c r="E21" s="5" t="n">
        <v>-4480</v>
      </c>
    </row>
    <row r="22" spans="1:5">
      <c r="A22" s="4" t="s">
        <v>98</v>
      </c>
      <c r="B22" s="5" t="n">
        <v>1101</v>
      </c>
      <c r="C22" s="5" t="n">
        <v>-222</v>
      </c>
      <c r="D22" s="5" t="n">
        <v>1088</v>
      </c>
      <c r="E22" s="5" t="n">
        <v>-1018</v>
      </c>
    </row>
    <row r="23" spans="1:5">
      <c r="A23" s="4" t="s">
        <v>99</v>
      </c>
      <c r="B23" s="5" t="n">
        <v>-335</v>
      </c>
      <c r="C23" s="5" t="n">
        <v>-1471</v>
      </c>
      <c r="D23" s="5" t="n">
        <v>-2595</v>
      </c>
      <c r="E23" s="5" t="n">
        <v>-4718</v>
      </c>
    </row>
    <row r="24" spans="1:5">
      <c r="A24" s="4" t="s">
        <v>100</v>
      </c>
      <c r="B24" s="5" t="n">
        <v>27291</v>
      </c>
      <c r="C24" s="5" t="n">
        <v>26018</v>
      </c>
      <c r="D24" s="5" t="n">
        <v>102812</v>
      </c>
      <c r="E24" s="5" t="n">
        <v>99202</v>
      </c>
    </row>
    <row r="25" spans="1:5">
      <c r="A25" s="4" t="s">
        <v>101</v>
      </c>
      <c r="B25" s="5" t="n">
        <v>-8459</v>
      </c>
      <c r="C25" s="5" t="n">
        <v>-9168</v>
      </c>
      <c r="D25" s="5" t="n">
        <v>-31885</v>
      </c>
      <c r="E25" s="5" t="n">
        <v>-33113</v>
      </c>
    </row>
    <row r="26" spans="1:5">
      <c r="A26" s="4" t="s">
        <v>102</v>
      </c>
      <c r="B26" s="5" t="n">
        <v>6</v>
      </c>
      <c r="C26" s="5" t="n">
        <v>-13</v>
      </c>
      <c r="D26" s="5" t="n">
        <v>-1</v>
      </c>
      <c r="E26" s="5" t="n">
        <v>362</v>
      </c>
    </row>
    <row r="27" spans="1:5">
      <c r="A27" s="4" t="s">
        <v>103</v>
      </c>
      <c r="B27" s="7" t="n">
        <v>18838</v>
      </c>
      <c r="C27" s="7" t="n">
        <v>16837</v>
      </c>
      <c r="D27" s="7" t="n">
        <v>70926</v>
      </c>
      <c r="E27" s="7" t="n">
        <v>66451</v>
      </c>
    </row>
    <row r="28" spans="1:5">
      <c r="A28" s="3" t="s">
        <v>104</v>
      </c>
    </row>
    <row r="29" spans="1:5">
      <c r="A29" s="4" t="s">
        <v>105</v>
      </c>
      <c r="B29" s="9" t="n">
        <v>0.62</v>
      </c>
      <c r="C29" s="9" t="n">
        <v>0.55</v>
      </c>
      <c r="D29" s="9" t="n">
        <v>2.34</v>
      </c>
      <c r="E29" s="9" t="n">
        <v>2.19</v>
      </c>
    </row>
    <row r="30" spans="1:5">
      <c r="A30" s="4" t="s">
        <v>106</v>
      </c>
      <c r="B30" s="9" t="n">
        <v>0.62</v>
      </c>
      <c r="C30" s="9" t="n">
        <v>0.55</v>
      </c>
      <c r="D30" s="9" t="n">
        <v>2.34</v>
      </c>
      <c r="E30" s="9" t="n">
        <v>2.19</v>
      </c>
    </row>
    <row r="31" spans="1:5">
      <c r="A31" s="3" t="s">
        <v>107</v>
      </c>
    </row>
    <row r="32" spans="1:5">
      <c r="A32" s="4" t="s">
        <v>108</v>
      </c>
      <c r="B32" s="5" t="n">
        <v>30043</v>
      </c>
      <c r="C32" s="5" t="n">
        <v>29951</v>
      </c>
      <c r="D32" s="5" t="n">
        <v>30010</v>
      </c>
      <c r="E32" s="5" t="n">
        <v>29918</v>
      </c>
    </row>
    <row r="33" spans="1:5">
      <c r="A33" s="4" t="s">
        <v>109</v>
      </c>
      <c r="B33" s="5" t="n">
        <v>30045</v>
      </c>
      <c r="C33" s="5" t="n">
        <v>29955</v>
      </c>
      <c r="D33" s="5" t="n">
        <v>30014</v>
      </c>
      <c r="E33" s="5" t="n">
        <v>29923</v>
      </c>
    </row>
    <row r="34" spans="1:5">
      <c r="A34" s="4" t="s">
        <v>110</v>
      </c>
      <c r="B34" s="4" t="s">
        <v>111</v>
      </c>
      <c r="C34" s="4" t="s">
        <v>111</v>
      </c>
      <c r="D34" s="9" t="n">
        <v>0.7</v>
      </c>
      <c r="E34" s="9"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4"/>
    <col customWidth="1" max="6" min="6" width="21"/>
    <col customWidth="1" max="7" min="7" width="4"/>
  </cols>
  <sheetData>
    <row r="1" spans="1:7">
      <c r="A1" s="1" t="s">
        <v>438</v>
      </c>
      <c r="B1" s="2" t="s">
        <v>439</v>
      </c>
      <c r="C1" s="2" t="s">
        <v>440</v>
      </c>
      <c r="D1" s="2" t="s">
        <v>325</v>
      </c>
      <c r="F1" s="2" t="s">
        <v>441</v>
      </c>
    </row>
    <row r="2" spans="1:7">
      <c r="A2" s="3" t="s">
        <v>442</v>
      </c>
    </row>
    <row r="3" spans="1:7">
      <c r="A3" s="4" t="s">
        <v>135</v>
      </c>
      <c r="D3" s="7" t="n">
        <v>124714</v>
      </c>
      <c r="E3" s="4" t="s">
        <v>116</v>
      </c>
      <c r="F3" s="7" t="n">
        <v>88107</v>
      </c>
      <c r="G3" s="4" t="s">
        <v>122</v>
      </c>
    </row>
    <row r="4" spans="1:7">
      <c r="A4" s="4" t="s">
        <v>443</v>
      </c>
    </row>
    <row r="5" spans="1:7">
      <c r="A5" s="3" t="s">
        <v>442</v>
      </c>
    </row>
    <row r="6" spans="1:7">
      <c r="A6" s="4" t="s">
        <v>444</v>
      </c>
      <c r="D6" s="5" t="n">
        <v>40000</v>
      </c>
      <c r="F6" s="5" t="n">
        <v>40000</v>
      </c>
    </row>
    <row r="7" spans="1:7">
      <c r="A7" s="4" t="s">
        <v>445</v>
      </c>
    </row>
    <row r="8" spans="1:7">
      <c r="A8" s="3" t="s">
        <v>442</v>
      </c>
    </row>
    <row r="9" spans="1:7">
      <c r="A9" s="4" t="s">
        <v>135</v>
      </c>
      <c r="D9" s="7" t="n">
        <v>102000</v>
      </c>
      <c r="F9" s="7" t="n">
        <v>76000</v>
      </c>
    </row>
    <row r="10" spans="1:7">
      <c r="A10" s="4" t="s">
        <v>446</v>
      </c>
    </row>
    <row r="11" spans="1:7">
      <c r="A11" s="3" t="s">
        <v>442</v>
      </c>
    </row>
    <row r="12" spans="1:7">
      <c r="A12" s="4" t="s">
        <v>447</v>
      </c>
      <c r="C12" s="7" t="n">
        <v>46000</v>
      </c>
    </row>
    <row r="13" spans="1:7">
      <c r="A13" s="4" t="s">
        <v>448</v>
      </c>
    </row>
    <row r="14" spans="1:7">
      <c r="A14" s="3" t="s">
        <v>442</v>
      </c>
    </row>
    <row r="15" spans="1:7">
      <c r="A15" s="4" t="s">
        <v>449</v>
      </c>
      <c r="D15" s="4" t="s">
        <v>450</v>
      </c>
    </row>
    <row r="16" spans="1:7">
      <c r="A16" s="4" t="s">
        <v>451</v>
      </c>
      <c r="C16" s="7" t="n">
        <v>35700</v>
      </c>
    </row>
    <row r="17" spans="1:7">
      <c r="A17" s="4" t="s">
        <v>452</v>
      </c>
      <c r="D17" s="4" t="s">
        <v>453</v>
      </c>
    </row>
    <row r="18" spans="1:7">
      <c r="A18" s="4" t="s">
        <v>454</v>
      </c>
    </row>
    <row r="19" spans="1:7">
      <c r="A19" s="3" t="s">
        <v>442</v>
      </c>
    </row>
    <row r="20" spans="1:7">
      <c r="A20" s="4" t="s">
        <v>455</v>
      </c>
      <c r="B20" s="4" t="s">
        <v>456</v>
      </c>
    </row>
    <row r="21" spans="1:7">
      <c r="A21" s="4" t="s">
        <v>457</v>
      </c>
      <c r="B21" s="4" t="s">
        <v>458</v>
      </c>
    </row>
    <row r="22" spans="1:7">
      <c r="A22" s="4" t="s">
        <v>459</v>
      </c>
      <c r="B22" s="7" t="n">
        <v>12000</v>
      </c>
    </row>
    <row r="23" spans="1:7">
      <c r="A23" s="4" t="s">
        <v>460</v>
      </c>
      <c r="B23" s="5" t="n">
        <v>8</v>
      </c>
    </row>
    <row r="24" spans="1:7">
      <c r="A24" s="4" t="s">
        <v>461</v>
      </c>
      <c r="B24" s="4" t="s">
        <v>458</v>
      </c>
    </row>
    <row r="25" spans="1:7">
      <c r="A25" s="4" t="s">
        <v>462</v>
      </c>
    </row>
    <row r="26" spans="1:7">
      <c r="A26" s="3" t="s">
        <v>442</v>
      </c>
    </row>
    <row r="27" spans="1:7">
      <c r="A27" s="4" t="s">
        <v>455</v>
      </c>
      <c r="D27" s="4" t="s">
        <v>463</v>
      </c>
    </row>
    <row r="28" spans="1:7">
      <c r="A28" s="4" t="s">
        <v>457</v>
      </c>
      <c r="D28" s="4" t="s">
        <v>464</v>
      </c>
    </row>
    <row r="29" spans="1:7">
      <c r="A29" s="4" t="s">
        <v>461</v>
      </c>
      <c r="D29" s="4" t="s">
        <v>464</v>
      </c>
    </row>
    <row r="30" spans="1:7">
      <c r="A30" s="4" t="s">
        <v>465</v>
      </c>
    </row>
    <row r="31" spans="1:7">
      <c r="A31" s="3" t="s">
        <v>442</v>
      </c>
    </row>
    <row r="32" spans="1:7">
      <c r="A32" s="4" t="s">
        <v>466</v>
      </c>
      <c r="D32" s="7" t="n">
        <v>35700</v>
      </c>
    </row>
    <row r="33" spans="1:7">
      <c r="A33" s="4" t="s">
        <v>467</v>
      </c>
      <c r="D33" s="4" t="s">
        <v>468</v>
      </c>
    </row>
    <row r="34" spans="1:7">
      <c r="A34" s="4" t="s">
        <v>469</v>
      </c>
      <c r="D34" s="4" t="s">
        <v>470</v>
      </c>
    </row>
    <row r="35" spans="1:7">
      <c r="A35" s="4" t="s">
        <v>471</v>
      </c>
      <c r="D35" s="4" t="s">
        <v>472</v>
      </c>
    </row>
    <row r="36" spans="1:7">
      <c r="A36" s="4" t="s">
        <v>473</v>
      </c>
    </row>
    <row r="37" spans="1:7">
      <c r="A37" s="3" t="s">
        <v>442</v>
      </c>
    </row>
    <row r="38" spans="1:7">
      <c r="A38" s="4" t="s">
        <v>455</v>
      </c>
      <c r="D38" s="4" t="s">
        <v>463</v>
      </c>
    </row>
    <row r="39" spans="1:7">
      <c r="A39" s="4" t="s">
        <v>474</v>
      </c>
      <c r="D39" s="4" t="s">
        <v>464</v>
      </c>
    </row>
    <row r="40" spans="1:7"/>
    <row r="41" spans="1:7">
      <c r="A41" s="4" t="s">
        <v>116</v>
      </c>
      <c r="B41" s="4" t="s">
        <v>475</v>
      </c>
    </row>
    <row r="42" spans="1:7">
      <c r="A42" s="4" t="s">
        <v>122</v>
      </c>
      <c r="B42" s="4" t="s">
        <v>476</v>
      </c>
    </row>
  </sheetData>
  <mergeCells count="5">
    <mergeCell ref="D1:E1"/>
    <mergeCell ref="F1:G1"/>
    <mergeCell ref="A40:G40"/>
    <mergeCell ref="B41:G41"/>
    <mergeCell ref="B42:G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477</v>
      </c>
      <c r="B1" s="2" t="s">
        <v>2</v>
      </c>
      <c r="C1" s="2" t="s">
        <v>23</v>
      </c>
    </row>
    <row r="2" spans="1:3">
      <c r="A2" s="3" t="s">
        <v>478</v>
      </c>
    </row>
    <row r="3" spans="1:3">
      <c r="A3" s="4" t="s">
        <v>479</v>
      </c>
      <c r="B3" s="7" t="n">
        <v>69000</v>
      </c>
      <c r="C3" s="7" t="n">
        <v>65000</v>
      </c>
    </row>
    <row r="4" spans="1:3">
      <c r="A4" s="4" t="s">
        <v>480</v>
      </c>
      <c r="B4" s="5" t="n">
        <v>68780</v>
      </c>
      <c r="C4" s="7" t="n">
        <v>39242</v>
      </c>
    </row>
    <row r="5" spans="1:3">
      <c r="A5" s="4" t="s">
        <v>481</v>
      </c>
    </row>
    <row r="6" spans="1:3">
      <c r="A6" s="3" t="s">
        <v>478</v>
      </c>
    </row>
    <row r="7" spans="1:3">
      <c r="A7" s="4" t="s">
        <v>482</v>
      </c>
      <c r="C7" s="4" t="s">
        <v>483</v>
      </c>
    </row>
    <row r="8" spans="1:3">
      <c r="A8" s="4" t="s">
        <v>484</v>
      </c>
    </row>
    <row r="9" spans="1:3">
      <c r="A9" s="3" t="s">
        <v>478</v>
      </c>
    </row>
    <row r="10" spans="1:3">
      <c r="A10" s="4" t="s">
        <v>444</v>
      </c>
      <c r="C10" s="7" t="n">
        <v>16534</v>
      </c>
    </row>
    <row r="11" spans="1:3">
      <c r="A11" s="4" t="s">
        <v>485</v>
      </c>
    </row>
    <row r="12" spans="1:3">
      <c r="A12" s="3" t="s">
        <v>478</v>
      </c>
    </row>
    <row r="13" spans="1:3">
      <c r="A13" s="4" t="s">
        <v>444</v>
      </c>
      <c r="B13" s="7" t="n">
        <v>220</v>
      </c>
      <c r="C13" s="7" t="n">
        <v>92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486</v>
      </c>
      <c r="C1" s="2" t="s">
        <v>1</v>
      </c>
    </row>
    <row r="2" spans="1:5">
      <c r="C2" s="2" t="s">
        <v>2</v>
      </c>
      <c r="D2" s="2" t="s">
        <v>78</v>
      </c>
      <c r="E2" s="2" t="s">
        <v>23</v>
      </c>
    </row>
    <row r="3" spans="1:5">
      <c r="A3" s="3" t="s">
        <v>442</v>
      </c>
    </row>
    <row r="4" spans="1:5">
      <c r="A4" s="4" t="s">
        <v>487</v>
      </c>
      <c r="C4" s="7" t="n">
        <v>14565</v>
      </c>
    </row>
    <row r="5" spans="1:5">
      <c r="A5" s="4" t="s">
        <v>488</v>
      </c>
      <c r="C5" s="5" t="n">
        <v>73542</v>
      </c>
    </row>
    <row r="6" spans="1:5">
      <c r="A6" s="4" t="s">
        <v>135</v>
      </c>
      <c r="B6" s="4" t="s">
        <v>116</v>
      </c>
      <c r="C6" s="5" t="n">
        <v>88107</v>
      </c>
    </row>
    <row r="7" spans="1:5">
      <c r="A7" s="4" t="s">
        <v>489</v>
      </c>
      <c r="C7" s="5" t="n">
        <v>47700</v>
      </c>
      <c r="D7" s="7" t="n">
        <v>7370</v>
      </c>
    </row>
    <row r="8" spans="1:5">
      <c r="A8" s="4" t="s">
        <v>490</v>
      </c>
      <c r="C8" s="5" t="n">
        <v>-225</v>
      </c>
    </row>
    <row r="9" spans="1:5">
      <c r="A9" s="4" t="s">
        <v>491</v>
      </c>
      <c r="C9" s="5" t="n">
        <v>-10784</v>
      </c>
    </row>
    <row r="10" spans="1:5">
      <c r="A10" s="4" t="s">
        <v>492</v>
      </c>
      <c r="C10" s="5" t="n">
        <v>-11009</v>
      </c>
    </row>
    <row r="11" spans="1:5">
      <c r="A11" s="4" t="s">
        <v>493</v>
      </c>
      <c r="B11" s="4" t="s">
        <v>122</v>
      </c>
      <c r="C11" s="5" t="n">
        <v>36</v>
      </c>
    </row>
    <row r="12" spans="1:5">
      <c r="A12" s="4" t="s">
        <v>494</v>
      </c>
      <c r="B12" s="4" t="s">
        <v>122</v>
      </c>
      <c r="C12" s="5" t="n">
        <v>-120</v>
      </c>
    </row>
    <row r="13" spans="1:5">
      <c r="A13" s="4" t="s">
        <v>495</v>
      </c>
      <c r="B13" s="4" t="s">
        <v>122</v>
      </c>
      <c r="C13" s="5" t="n">
        <v>-84</v>
      </c>
    </row>
    <row r="14" spans="1:5">
      <c r="A14" s="4" t="s">
        <v>487</v>
      </c>
      <c r="C14" s="5" t="n">
        <v>20376</v>
      </c>
    </row>
    <row r="15" spans="1:5">
      <c r="A15" s="4" t="s">
        <v>488</v>
      </c>
      <c r="C15" s="5" t="n">
        <v>104338</v>
      </c>
    </row>
    <row r="16" spans="1:5">
      <c r="A16" s="4" t="s">
        <v>135</v>
      </c>
      <c r="B16" s="4" t="s">
        <v>423</v>
      </c>
      <c r="C16" s="5" t="n">
        <v>124714</v>
      </c>
    </row>
    <row r="17" spans="1:5">
      <c r="A17" s="4" t="s">
        <v>496</v>
      </c>
    </row>
    <row r="18" spans="1:5">
      <c r="A18" s="3" t="s">
        <v>442</v>
      </c>
    </row>
    <row r="19" spans="1:5">
      <c r="A19" s="4" t="s">
        <v>497</v>
      </c>
      <c r="C19" s="5" t="n">
        <v>0</v>
      </c>
      <c r="E19" s="7" t="n">
        <v>0</v>
      </c>
    </row>
    <row r="20" spans="1:5">
      <c r="A20" s="4" t="s">
        <v>498</v>
      </c>
    </row>
    <row r="21" spans="1:5">
      <c r="A21" s="3" t="s">
        <v>442</v>
      </c>
    </row>
    <row r="22" spans="1:5">
      <c r="A22" s="4" t="s">
        <v>497</v>
      </c>
      <c r="C22" s="5" t="n">
        <v>124100</v>
      </c>
      <c r="E22" s="7" t="n">
        <v>102400</v>
      </c>
    </row>
    <row r="23" spans="1:5">
      <c r="A23" s="4" t="s">
        <v>499</v>
      </c>
    </row>
    <row r="24" spans="1:5">
      <c r="A24" s="3" t="s">
        <v>442</v>
      </c>
    </row>
    <row r="25" spans="1:5">
      <c r="A25" s="4" t="s">
        <v>500</v>
      </c>
      <c r="C25" s="5" t="n">
        <v>35700</v>
      </c>
    </row>
    <row r="26" spans="1:5">
      <c r="A26" s="4" t="s">
        <v>489</v>
      </c>
      <c r="C26" s="5" t="n">
        <v>35700</v>
      </c>
    </row>
    <row r="27" spans="1:5">
      <c r="A27" s="4" t="s">
        <v>303</v>
      </c>
    </row>
    <row r="28" spans="1:5">
      <c r="A28" s="3" t="s">
        <v>442</v>
      </c>
    </row>
    <row r="29" spans="1:5">
      <c r="A29" s="4" t="s">
        <v>501</v>
      </c>
      <c r="C29" s="5" t="n">
        <v>6000</v>
      </c>
    </row>
    <row r="30" spans="1:5">
      <c r="A30" s="4" t="s">
        <v>500</v>
      </c>
      <c r="C30" s="5" t="n">
        <v>6000</v>
      </c>
    </row>
    <row r="31" spans="1:5">
      <c r="A31" s="4" t="s">
        <v>489</v>
      </c>
      <c r="C31" s="7" t="n">
        <v>12000</v>
      </c>
    </row>
    <row r="32" spans="1:5"/>
    <row r="33" spans="1:5">
      <c r="A33" s="4" t="s">
        <v>116</v>
      </c>
      <c r="B33" s="4" t="s">
        <v>476</v>
      </c>
    </row>
    <row r="34" spans="1:5">
      <c r="A34" s="4" t="s">
        <v>122</v>
      </c>
      <c r="B34" s="4" t="s">
        <v>502</v>
      </c>
    </row>
    <row r="35" spans="1:5">
      <c r="A35" s="4" t="s">
        <v>423</v>
      </c>
      <c r="B35" s="4" t="s">
        <v>475</v>
      </c>
    </row>
  </sheetData>
  <mergeCells count="6">
    <mergeCell ref="A1:B2"/>
    <mergeCell ref="C1:D1"/>
    <mergeCell ref="A32:D32"/>
    <mergeCell ref="B33:D33"/>
    <mergeCell ref="B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325</v>
      </c>
    </row>
    <row r="2" spans="1:2">
      <c r="A2" s="3" t="s">
        <v>202</v>
      </c>
    </row>
    <row r="3" spans="1:2">
      <c r="A3" s="5" t="n">
        <v>2018</v>
      </c>
      <c r="B3" s="7" t="n">
        <v>20376</v>
      </c>
    </row>
    <row r="4" spans="1:2">
      <c r="A4" s="5" t="n">
        <v>2019</v>
      </c>
      <c r="B4" s="5" t="n">
        <v>19972</v>
      </c>
    </row>
    <row r="5" spans="1:2">
      <c r="A5" s="5" t="n">
        <v>2020</v>
      </c>
      <c r="B5" s="5" t="n">
        <v>29396</v>
      </c>
    </row>
    <row r="6" spans="1:2">
      <c r="A6" s="5" t="n">
        <v>2021</v>
      </c>
      <c r="B6" s="5" t="n">
        <v>18816</v>
      </c>
    </row>
    <row r="7" spans="1:2">
      <c r="A7" s="5" t="n">
        <v>2022</v>
      </c>
      <c r="B7" s="5" t="n">
        <v>3182</v>
      </c>
    </row>
    <row r="8" spans="1:2">
      <c r="A8" s="4" t="s">
        <v>414</v>
      </c>
      <c r="B8" s="5" t="n">
        <v>32972</v>
      </c>
    </row>
    <row r="9" spans="1:2">
      <c r="A9" s="4" t="s">
        <v>135</v>
      </c>
      <c r="B9" s="7" t="n">
        <v>124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4</v>
      </c>
      <c r="B1" s="2" t="s">
        <v>325</v>
      </c>
    </row>
    <row r="2" spans="1:3">
      <c r="A2" s="4" t="s">
        <v>505</v>
      </c>
    </row>
    <row r="3" spans="1:3">
      <c r="A3" s="3" t="s">
        <v>268</v>
      </c>
    </row>
    <row r="4" spans="1:3">
      <c r="A4" s="4" t="s">
        <v>506</v>
      </c>
      <c r="B4" s="7" t="n">
        <v>35700000</v>
      </c>
      <c r="C4" s="4" t="s">
        <v>116</v>
      </c>
    </row>
    <row r="5" spans="1:3">
      <c r="A5" s="4" t="s">
        <v>461</v>
      </c>
      <c r="B5" s="4" t="s">
        <v>464</v>
      </c>
      <c r="C5" s="4" t="s">
        <v>116</v>
      </c>
    </row>
    <row r="6" spans="1:3">
      <c r="A6" s="4" t="s">
        <v>507</v>
      </c>
      <c r="B6" s="4" t="s">
        <v>468</v>
      </c>
      <c r="C6" s="4" t="s">
        <v>116</v>
      </c>
    </row>
    <row r="7" spans="1:3">
      <c r="A7" s="4" t="s">
        <v>508</v>
      </c>
    </row>
    <row r="8" spans="1:3">
      <c r="A8" s="3" t="s">
        <v>268</v>
      </c>
    </row>
    <row r="9" spans="1:3">
      <c r="A9" s="4" t="s">
        <v>506</v>
      </c>
      <c r="B9" s="7" t="n">
        <v>7500000</v>
      </c>
    </row>
    <row r="10" spans="1:3">
      <c r="A10" s="4" t="s">
        <v>461</v>
      </c>
      <c r="B10" s="4" t="s">
        <v>509</v>
      </c>
    </row>
    <row r="11" spans="1:3">
      <c r="A11" s="4" t="s">
        <v>507</v>
      </c>
      <c r="B11" s="4" t="s">
        <v>510</v>
      </c>
    </row>
    <row r="12" spans="1:3">
      <c r="A12" s="4" t="s">
        <v>511</v>
      </c>
    </row>
    <row r="13" spans="1:3">
      <c r="A13" s="3" t="s">
        <v>268</v>
      </c>
    </row>
    <row r="14" spans="1:3">
      <c r="A14" s="4" t="s">
        <v>506</v>
      </c>
      <c r="B14" s="7" t="n">
        <v>8500000</v>
      </c>
    </row>
    <row r="15" spans="1:3">
      <c r="A15" s="4" t="s">
        <v>461</v>
      </c>
      <c r="B15" s="4" t="s">
        <v>512</v>
      </c>
    </row>
    <row r="16" spans="1:3">
      <c r="A16" s="4" t="s">
        <v>507</v>
      </c>
      <c r="B16" s="4" t="s">
        <v>513</v>
      </c>
    </row>
    <row r="17" spans="1:3">
      <c r="A17" s="4" t="s">
        <v>514</v>
      </c>
    </row>
    <row r="18" spans="1:3">
      <c r="A18" s="3" t="s">
        <v>268</v>
      </c>
    </row>
    <row r="19" spans="1:3">
      <c r="A19" s="4" t="s">
        <v>506</v>
      </c>
      <c r="B19" s="7" t="n">
        <v>4000000</v>
      </c>
    </row>
    <row r="20" spans="1:3">
      <c r="A20" s="4" t="s">
        <v>461</v>
      </c>
      <c r="B20" s="4" t="s">
        <v>515</v>
      </c>
    </row>
    <row r="21" spans="1:3">
      <c r="A21" s="4" t="s">
        <v>507</v>
      </c>
      <c r="B21" s="4" t="s">
        <v>516</v>
      </c>
    </row>
    <row r="22" spans="1:3">
      <c r="A22" s="4" t="s">
        <v>517</v>
      </c>
    </row>
    <row r="23" spans="1:3">
      <c r="A23" s="3" t="s">
        <v>268</v>
      </c>
    </row>
    <row r="24" spans="1:3">
      <c r="A24" s="4" t="s">
        <v>506</v>
      </c>
      <c r="B24" s="7" t="n">
        <v>15000000</v>
      </c>
    </row>
    <row r="25" spans="1:3">
      <c r="A25" s="4" t="s">
        <v>461</v>
      </c>
      <c r="B25" s="4" t="s">
        <v>518</v>
      </c>
    </row>
    <row r="26" spans="1:3">
      <c r="A26" s="4" t="s">
        <v>507</v>
      </c>
      <c r="B26" s="4" t="s">
        <v>519</v>
      </c>
    </row>
    <row r="27" spans="1:3">
      <c r="A27" s="4" t="s">
        <v>520</v>
      </c>
    </row>
    <row r="28" spans="1:3">
      <c r="A28" s="3" t="s">
        <v>268</v>
      </c>
    </row>
    <row r="29" spans="1:3">
      <c r="A29" s="4" t="s">
        <v>506</v>
      </c>
      <c r="B29" s="7" t="n">
        <v>10000000</v>
      </c>
    </row>
    <row r="30" spans="1:3">
      <c r="A30" s="4" t="s">
        <v>461</v>
      </c>
      <c r="B30" s="4" t="s">
        <v>515</v>
      </c>
    </row>
    <row r="31" spans="1:3">
      <c r="A31" s="4" t="s">
        <v>507</v>
      </c>
      <c r="B31" s="4" t="s">
        <v>521</v>
      </c>
    </row>
    <row r="32" spans="1:3">
      <c r="A32" s="4" t="s">
        <v>522</v>
      </c>
    </row>
    <row r="33" spans="1:3">
      <c r="A33" s="3" t="s">
        <v>268</v>
      </c>
    </row>
    <row r="34" spans="1:3">
      <c r="A34" s="4" t="s">
        <v>506</v>
      </c>
      <c r="B34" s="7" t="n">
        <v>5000000</v>
      </c>
    </row>
    <row r="35" spans="1:3">
      <c r="A35" s="4" t="s">
        <v>461</v>
      </c>
      <c r="B35" s="4" t="s">
        <v>515</v>
      </c>
    </row>
    <row r="36" spans="1:3">
      <c r="A36" s="4" t="s">
        <v>507</v>
      </c>
      <c r="B36" s="4" t="s">
        <v>523</v>
      </c>
    </row>
    <row r="37" spans="1:3">
      <c r="A37" s="4" t="s">
        <v>524</v>
      </c>
    </row>
    <row r="38" spans="1:3">
      <c r="A38" s="3" t="s">
        <v>268</v>
      </c>
    </row>
    <row r="39" spans="1:3">
      <c r="A39" s="4" t="s">
        <v>506</v>
      </c>
      <c r="B39" s="7" t="n">
        <v>5000000</v>
      </c>
    </row>
    <row r="40" spans="1:3">
      <c r="A40" s="4" t="s">
        <v>461</v>
      </c>
      <c r="B40" s="4" t="s">
        <v>515</v>
      </c>
    </row>
    <row r="41" spans="1:3">
      <c r="A41" s="4" t="s">
        <v>507</v>
      </c>
      <c r="B41" s="4" t="s">
        <v>525</v>
      </c>
    </row>
    <row r="42" spans="1:3">
      <c r="A42" s="4" t="s">
        <v>526</v>
      </c>
    </row>
    <row r="43" spans="1:3">
      <c r="A43" s="3" t="s">
        <v>268</v>
      </c>
    </row>
    <row r="44" spans="1:3">
      <c r="A44" s="4" t="s">
        <v>506</v>
      </c>
      <c r="B44" s="7" t="n">
        <v>19800000</v>
      </c>
    </row>
    <row r="45" spans="1:3">
      <c r="A45" s="4" t="s">
        <v>461</v>
      </c>
      <c r="B45" s="4" t="s">
        <v>515</v>
      </c>
    </row>
    <row r="46" spans="1:3">
      <c r="A46" s="4" t="s">
        <v>507</v>
      </c>
      <c r="B46" s="4" t="s">
        <v>527</v>
      </c>
    </row>
    <row r="47" spans="1:3">
      <c r="A47" s="4" t="s">
        <v>528</v>
      </c>
    </row>
    <row r="48" spans="1:3">
      <c r="A48" s="3" t="s">
        <v>268</v>
      </c>
    </row>
    <row r="49" spans="1:3">
      <c r="A49" s="4" t="s">
        <v>506</v>
      </c>
      <c r="B49" s="7" t="n">
        <v>3970000</v>
      </c>
    </row>
    <row r="50" spans="1:3">
      <c r="A50" s="4" t="s">
        <v>461</v>
      </c>
      <c r="B50" s="4" t="s">
        <v>515</v>
      </c>
    </row>
    <row r="51" spans="1:3">
      <c r="A51" s="4" t="s">
        <v>507</v>
      </c>
      <c r="B51" s="4" t="s">
        <v>527</v>
      </c>
    </row>
    <row r="52" spans="1:3"/>
    <row r="53" spans="1:3">
      <c r="A53" s="4" t="s">
        <v>116</v>
      </c>
      <c r="B53" s="4" t="s">
        <v>529</v>
      </c>
    </row>
  </sheetData>
  <mergeCells count="3">
    <mergeCell ref="B1:C1"/>
    <mergeCell ref="A52:C52"/>
    <mergeCell ref="B53:C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530</v>
      </c>
      <c r="C1" s="2" t="s">
        <v>77</v>
      </c>
      <c r="E1" s="2" t="s">
        <v>1</v>
      </c>
    </row>
    <row r="2" spans="1:6">
      <c r="C2" s="2" t="s">
        <v>2</v>
      </c>
      <c r="D2" s="2" t="s">
        <v>78</v>
      </c>
      <c r="E2" s="2" t="s">
        <v>2</v>
      </c>
      <c r="F2" s="2" t="s">
        <v>78</v>
      </c>
    </row>
    <row r="3" spans="1:6">
      <c r="A3" s="4" t="s">
        <v>531</v>
      </c>
    </row>
    <row r="4" spans="1:6">
      <c r="A4" s="3" t="s">
        <v>268</v>
      </c>
    </row>
    <row r="5" spans="1:6">
      <c r="A5" s="4" t="s">
        <v>532</v>
      </c>
      <c r="C5" s="7" t="n">
        <v>1505</v>
      </c>
      <c r="D5" s="7" t="n">
        <v>1273</v>
      </c>
      <c r="E5" s="7" t="n">
        <v>3790</v>
      </c>
      <c r="F5" s="7" t="n">
        <v>3855</v>
      </c>
    </row>
    <row r="6" spans="1:6">
      <c r="A6" s="4" t="s">
        <v>533</v>
      </c>
    </row>
    <row r="7" spans="1:6">
      <c r="A7" s="3" t="s">
        <v>268</v>
      </c>
    </row>
    <row r="8" spans="1:6">
      <c r="A8" s="4" t="s">
        <v>532</v>
      </c>
      <c r="B8" s="4" t="s">
        <v>116</v>
      </c>
      <c r="C8" s="5" t="n">
        <v>1080</v>
      </c>
      <c r="D8" s="5" t="n">
        <v>812</v>
      </c>
      <c r="E8" s="5" t="n">
        <v>2584</v>
      </c>
      <c r="F8" s="5" t="n">
        <v>2377</v>
      </c>
    </row>
    <row r="9" spans="1:6">
      <c r="A9" s="4" t="s">
        <v>534</v>
      </c>
    </row>
    <row r="10" spans="1:6">
      <c r="A10" s="3" t="s">
        <v>268</v>
      </c>
    </row>
    <row r="11" spans="1:6">
      <c r="A11" s="4" t="s">
        <v>532</v>
      </c>
      <c r="B11" s="4" t="s">
        <v>122</v>
      </c>
      <c r="C11" s="5" t="n">
        <v>425</v>
      </c>
      <c r="D11" s="5" t="n">
        <v>461</v>
      </c>
      <c r="E11" s="5" t="n">
        <v>1206</v>
      </c>
      <c r="F11" s="5" t="n">
        <v>1478</v>
      </c>
    </row>
    <row r="12" spans="1:6">
      <c r="A12" s="4" t="s">
        <v>535</v>
      </c>
    </row>
    <row r="13" spans="1:6">
      <c r="A13" s="3" t="s">
        <v>268</v>
      </c>
    </row>
    <row r="14" spans="1:6">
      <c r="A14" s="4" t="s">
        <v>98</v>
      </c>
      <c r="C14" s="7" t="n">
        <v>-177</v>
      </c>
      <c r="D14" s="7" t="n">
        <v>23</v>
      </c>
      <c r="E14" s="7" t="n">
        <v>106</v>
      </c>
      <c r="F14" s="7" t="n">
        <v>-128</v>
      </c>
    </row>
    <row r="15" spans="1:6"/>
    <row r="16" spans="1:6">
      <c r="A16" s="4" t="s">
        <v>116</v>
      </c>
      <c r="B16" s="4" t="s">
        <v>536</v>
      </c>
    </row>
    <row r="17" spans="1:6">
      <c r="A17" s="4" t="s">
        <v>122</v>
      </c>
      <c r="B17" s="4" t="s">
        <v>537</v>
      </c>
    </row>
  </sheetData>
  <mergeCells count="6">
    <mergeCell ref="A1:B2"/>
    <mergeCell ref="C1:D1"/>
    <mergeCell ref="E1:F1"/>
    <mergeCell ref="A15:E15"/>
    <mergeCell ref="B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0"/>
    <col customWidth="1" max="5" min="5" width="21"/>
  </cols>
  <sheetData>
    <row r="1" spans="1:5">
      <c r="A1" s="1" t="s">
        <v>538</v>
      </c>
      <c r="B1" s="2" t="s">
        <v>539</v>
      </c>
      <c r="C1" s="2" t="s">
        <v>540</v>
      </c>
      <c r="D1" s="2" t="s">
        <v>325</v>
      </c>
      <c r="E1" s="2" t="s">
        <v>441</v>
      </c>
    </row>
    <row r="2" spans="1:5">
      <c r="A2" s="4" t="s">
        <v>267</v>
      </c>
    </row>
    <row r="3" spans="1:5">
      <c r="A3" s="3" t="s">
        <v>268</v>
      </c>
    </row>
    <row r="4" spans="1:5">
      <c r="A4" s="4" t="s">
        <v>541</v>
      </c>
      <c r="D4" s="7" t="n">
        <v>91171</v>
      </c>
      <c r="E4" s="7" t="n">
        <v>62446</v>
      </c>
    </row>
    <row r="5" spans="1:5">
      <c r="A5" s="4" t="s">
        <v>542</v>
      </c>
    </row>
    <row r="6" spans="1:5">
      <c r="A6" s="3" t="s">
        <v>268</v>
      </c>
    </row>
    <row r="7" spans="1:5">
      <c r="A7" s="4" t="s">
        <v>541</v>
      </c>
      <c r="D7" s="5" t="n">
        <v>28358</v>
      </c>
      <c r="E7" s="5" t="n">
        <v>30188</v>
      </c>
    </row>
    <row r="8" spans="1:5">
      <c r="A8" s="4" t="s">
        <v>543</v>
      </c>
    </row>
    <row r="9" spans="1:5">
      <c r="A9" s="3" t="s">
        <v>268</v>
      </c>
    </row>
    <row r="10" spans="1:5">
      <c r="A10" s="4" t="s">
        <v>541</v>
      </c>
      <c r="D10" s="5" t="n">
        <v>35700</v>
      </c>
    </row>
    <row r="11" spans="1:5">
      <c r="A11" s="4" t="s">
        <v>544</v>
      </c>
    </row>
    <row r="12" spans="1:5">
      <c r="A12" s="3" t="s">
        <v>268</v>
      </c>
    </row>
    <row r="13" spans="1:5">
      <c r="A13" s="4" t="s">
        <v>541</v>
      </c>
      <c r="C13" s="10" t="n">
        <v>5060</v>
      </c>
      <c r="D13" s="5" t="n">
        <v>5060</v>
      </c>
    </row>
    <row r="14" spans="1:5">
      <c r="A14" s="4" t="s">
        <v>545</v>
      </c>
    </row>
    <row r="15" spans="1:5">
      <c r="A15" s="3" t="s">
        <v>268</v>
      </c>
    </row>
    <row r="16" spans="1:5">
      <c r="A16" s="4" t="s">
        <v>541</v>
      </c>
      <c r="D16" s="5" t="n">
        <v>27113</v>
      </c>
      <c r="E16" s="5" t="n">
        <v>32258</v>
      </c>
    </row>
    <row r="17" spans="1:5">
      <c r="A17" s="4" t="s">
        <v>546</v>
      </c>
    </row>
    <row r="18" spans="1:5">
      <c r="A18" s="3" t="s">
        <v>268</v>
      </c>
    </row>
    <row r="19" spans="1:5">
      <c r="A19" s="4" t="s">
        <v>541</v>
      </c>
      <c r="E19" s="7" t="n">
        <v>3750</v>
      </c>
    </row>
    <row r="20" spans="1:5">
      <c r="A20" s="4" t="s">
        <v>547</v>
      </c>
    </row>
    <row r="21" spans="1:5">
      <c r="A21" s="3" t="s">
        <v>268</v>
      </c>
    </row>
    <row r="22" spans="1:5">
      <c r="A22" s="4" t="s">
        <v>541</v>
      </c>
      <c r="D22" s="7" t="n">
        <v>4500</v>
      </c>
    </row>
    <row r="23" spans="1:5">
      <c r="A23" s="4" t="s">
        <v>548</v>
      </c>
    </row>
    <row r="24" spans="1:5">
      <c r="A24" s="3" t="s">
        <v>268</v>
      </c>
    </row>
    <row r="25" spans="1:5">
      <c r="A25" s="4" t="s">
        <v>541</v>
      </c>
      <c r="B25" s="11" t="n">
        <v>5317</v>
      </c>
      <c r="C25" s="10" t="n">
        <v>5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49</v>
      </c>
      <c r="C1" s="2" t="s">
        <v>2</v>
      </c>
      <c r="D1" s="2" t="s">
        <v>23</v>
      </c>
    </row>
    <row r="2" spans="1:4">
      <c r="A2" s="3" t="s">
        <v>268</v>
      </c>
    </row>
    <row r="3" spans="1:4">
      <c r="A3" s="4" t="s">
        <v>550</v>
      </c>
      <c r="C3" s="7" t="n">
        <v>2679</v>
      </c>
      <c r="D3" s="7" t="n">
        <v>3224</v>
      </c>
    </row>
    <row r="4" spans="1:4">
      <c r="A4" s="4" t="s">
        <v>551</v>
      </c>
    </row>
    <row r="5" spans="1:4">
      <c r="A5" s="3" t="s">
        <v>268</v>
      </c>
    </row>
    <row r="6" spans="1:4">
      <c r="A6" s="4" t="s">
        <v>550</v>
      </c>
      <c r="C6" s="5" t="n">
        <v>2079</v>
      </c>
      <c r="D6" s="5" t="n">
        <v>1710</v>
      </c>
    </row>
    <row r="7" spans="1:4">
      <c r="A7" s="4" t="s">
        <v>552</v>
      </c>
      <c r="C7" s="5" t="n">
        <v>-794</v>
      </c>
      <c r="D7" s="5" t="n">
        <v>-813</v>
      </c>
    </row>
    <row r="8" spans="1:4">
      <c r="A8" s="4" t="s">
        <v>553</v>
      </c>
      <c r="C8" s="5" t="n">
        <v>1285</v>
      </c>
      <c r="D8" s="5" t="n">
        <v>897</v>
      </c>
    </row>
    <row r="9" spans="1:4">
      <c r="A9" s="4" t="s">
        <v>554</v>
      </c>
    </row>
    <row r="10" spans="1:4">
      <c r="A10" s="3" t="s">
        <v>268</v>
      </c>
    </row>
    <row r="11" spans="1:4">
      <c r="A11" s="4" t="s">
        <v>553</v>
      </c>
      <c r="C11" s="5" t="n">
        <v>-397</v>
      </c>
      <c r="D11" s="5" t="n">
        <v>-110</v>
      </c>
    </row>
    <row r="12" spans="1:4">
      <c r="A12" s="4" t="s">
        <v>555</v>
      </c>
    </row>
    <row r="13" spans="1:4">
      <c r="A13" s="3" t="s">
        <v>268</v>
      </c>
    </row>
    <row r="14" spans="1:4">
      <c r="A14" s="4" t="s">
        <v>550</v>
      </c>
      <c r="C14" s="5" t="n">
        <v>83</v>
      </c>
    </row>
    <row r="15" spans="1:4">
      <c r="A15" s="4" t="s">
        <v>552</v>
      </c>
      <c r="C15" s="5" t="n">
        <v>-30</v>
      </c>
    </row>
    <row r="16" spans="1:4">
      <c r="A16" s="4" t="s">
        <v>553</v>
      </c>
      <c r="C16" s="5" t="n">
        <v>53</v>
      </c>
    </row>
    <row r="17" spans="1:4">
      <c r="A17" s="4" t="s">
        <v>556</v>
      </c>
    </row>
    <row r="18" spans="1:4">
      <c r="A18" s="3" t="s">
        <v>268</v>
      </c>
    </row>
    <row r="19" spans="1:4">
      <c r="A19" s="4" t="s">
        <v>557</v>
      </c>
      <c r="C19" s="5" t="n">
        <v>-60</v>
      </c>
      <c r="D19" s="5" t="n">
        <v>-448</v>
      </c>
    </row>
    <row r="20" spans="1:4">
      <c r="A20" s="4" t="s">
        <v>552</v>
      </c>
      <c r="C20" s="5" t="n">
        <v>17</v>
      </c>
      <c r="D20" s="5" t="n">
        <v>115</v>
      </c>
    </row>
    <row r="21" spans="1:4">
      <c r="A21" s="4" t="s">
        <v>553</v>
      </c>
      <c r="C21" s="5" t="n">
        <v>-43</v>
      </c>
      <c r="D21" s="5" t="n">
        <v>-333</v>
      </c>
    </row>
    <row r="22" spans="1:4">
      <c r="A22" s="4" t="s">
        <v>558</v>
      </c>
    </row>
    <row r="23" spans="1:4">
      <c r="A23" s="3" t="s">
        <v>268</v>
      </c>
    </row>
    <row r="24" spans="1:4">
      <c r="A24" s="4" t="s">
        <v>553</v>
      </c>
      <c r="B24" s="4" t="s">
        <v>116</v>
      </c>
      <c r="C24" s="5" t="n">
        <v>2</v>
      </c>
    </row>
    <row r="25" spans="1:4">
      <c r="A25" s="4" t="s">
        <v>559</v>
      </c>
    </row>
    <row r="26" spans="1:4">
      <c r="A26" s="3" t="s">
        <v>268</v>
      </c>
    </row>
    <row r="27" spans="1:4">
      <c r="A27" s="4" t="s">
        <v>553</v>
      </c>
      <c r="B27" s="4" t="s">
        <v>116</v>
      </c>
      <c r="C27" s="5" t="n">
        <v>-308</v>
      </c>
    </row>
    <row r="28" spans="1:4">
      <c r="A28" s="4" t="s">
        <v>560</v>
      </c>
    </row>
    <row r="29" spans="1:4">
      <c r="A29" s="3" t="s">
        <v>268</v>
      </c>
    </row>
    <row r="30" spans="1:4">
      <c r="A30" s="4" t="s">
        <v>553</v>
      </c>
      <c r="C30" s="5" t="n">
        <v>3</v>
      </c>
      <c r="D30" s="5" t="n">
        <v>34</v>
      </c>
    </row>
    <row r="31" spans="1:4">
      <c r="A31" s="4" t="s">
        <v>561</v>
      </c>
    </row>
    <row r="32" spans="1:4">
      <c r="A32" s="3" t="s">
        <v>268</v>
      </c>
    </row>
    <row r="33" spans="1:4">
      <c r="A33" s="4" t="s">
        <v>553</v>
      </c>
      <c r="C33" s="5" t="n">
        <v>-400</v>
      </c>
      <c r="D33" s="5" t="n">
        <v>-144</v>
      </c>
    </row>
    <row r="34" spans="1:4">
      <c r="A34" s="4" t="s">
        <v>562</v>
      </c>
    </row>
    <row r="35" spans="1:4">
      <c r="A35" s="3" t="s">
        <v>268</v>
      </c>
    </row>
    <row r="36" spans="1:4">
      <c r="A36" s="4" t="s">
        <v>550</v>
      </c>
      <c r="C36" s="5" t="n">
        <v>2596</v>
      </c>
      <c r="D36" s="5" t="n">
        <v>3224</v>
      </c>
    </row>
    <row r="37" spans="1:4">
      <c r="A37" s="4" t="s">
        <v>552</v>
      </c>
      <c r="C37" s="5" t="n">
        <v>-943</v>
      </c>
      <c r="D37" s="5" t="n">
        <v>-1248</v>
      </c>
    </row>
    <row r="38" spans="1:4">
      <c r="A38" s="4" t="s">
        <v>553</v>
      </c>
      <c r="C38" s="5" t="n">
        <v>1653</v>
      </c>
      <c r="D38" s="5" t="n">
        <v>1976</v>
      </c>
    </row>
    <row r="39" spans="1:4">
      <c r="A39" s="4" t="s">
        <v>563</v>
      </c>
    </row>
    <row r="40" spans="1:4">
      <c r="A40" s="3" t="s">
        <v>268</v>
      </c>
    </row>
    <row r="41" spans="1:4">
      <c r="A41" s="4" t="s">
        <v>557</v>
      </c>
      <c r="C41" s="5" t="n">
        <v>-540</v>
      </c>
      <c r="D41" s="5" t="n">
        <v>-1066</v>
      </c>
    </row>
    <row r="42" spans="1:4">
      <c r="A42" s="4" t="s">
        <v>552</v>
      </c>
      <c r="C42" s="5" t="n">
        <v>162</v>
      </c>
      <c r="D42" s="5" t="n">
        <v>320</v>
      </c>
    </row>
    <row r="43" spans="1:4">
      <c r="A43" s="4" t="s">
        <v>553</v>
      </c>
      <c r="C43" s="7" t="n">
        <v>-378</v>
      </c>
      <c r="D43" s="7" t="n">
        <v>-746</v>
      </c>
    </row>
    <row r="44" spans="1:4"/>
    <row r="45" spans="1:4">
      <c r="A45" s="4" t="s">
        <v>116</v>
      </c>
      <c r="B45" s="4" t="s">
        <v>564</v>
      </c>
    </row>
  </sheetData>
  <mergeCells count="3">
    <mergeCell ref="A1:B1"/>
    <mergeCell ref="A44:C44"/>
    <mergeCell ref="B45:C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5</v>
      </c>
      <c r="B1" s="2" t="s">
        <v>325</v>
      </c>
    </row>
    <row r="2" spans="1:3">
      <c r="A2" s="4" t="s">
        <v>499</v>
      </c>
    </row>
    <row r="3" spans="1:3">
      <c r="A3" s="3" t="s">
        <v>268</v>
      </c>
    </row>
    <row r="4" spans="1:3">
      <c r="A4" s="4" t="s">
        <v>566</v>
      </c>
      <c r="B4" s="7" t="n">
        <v>5060</v>
      </c>
    </row>
    <row r="5" spans="1:3">
      <c r="A5" s="4" t="s">
        <v>567</v>
      </c>
      <c r="B5" s="5" t="n">
        <v>-5058</v>
      </c>
    </row>
    <row r="6" spans="1:3">
      <c r="A6" s="4" t="s">
        <v>454</v>
      </c>
    </row>
    <row r="7" spans="1:3">
      <c r="A7" s="3" t="s">
        <v>268</v>
      </c>
    </row>
    <row r="8" spans="1:3">
      <c r="A8" s="4" t="s">
        <v>566</v>
      </c>
      <c r="B8" s="5" t="n">
        <v>5038</v>
      </c>
    </row>
    <row r="9" spans="1:3">
      <c r="A9" s="4" t="s">
        <v>567</v>
      </c>
      <c r="B9" s="5" t="n">
        <v>-5346</v>
      </c>
    </row>
    <row r="10" spans="1:3">
      <c r="A10" s="4" t="s">
        <v>568</v>
      </c>
    </row>
    <row r="11" spans="1:3">
      <c r="A11" s="3" t="s">
        <v>268</v>
      </c>
    </row>
    <row r="12" spans="1:3">
      <c r="A12" s="4" t="s">
        <v>553</v>
      </c>
      <c r="B12" s="5" t="n">
        <v>2</v>
      </c>
      <c r="C12" s="4" t="s">
        <v>116</v>
      </c>
    </row>
    <row r="13" spans="1:3">
      <c r="A13" s="4" t="s">
        <v>569</v>
      </c>
    </row>
    <row r="14" spans="1:3">
      <c r="A14" s="3" t="s">
        <v>268</v>
      </c>
    </row>
    <row r="15" spans="1:3">
      <c r="A15" s="4" t="s">
        <v>553</v>
      </c>
      <c r="B15" s="7" t="n">
        <v>-308</v>
      </c>
      <c r="C15" s="4" t="s">
        <v>116</v>
      </c>
    </row>
    <row r="16" spans="1:3"/>
    <row r="17" spans="1:3">
      <c r="A17" s="4" t="s">
        <v>116</v>
      </c>
      <c r="B17" s="4" t="s">
        <v>564</v>
      </c>
    </row>
  </sheetData>
  <mergeCells count="3">
    <mergeCell ref="B1:C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58"/>
    <col customWidth="1" max="2" min="2" width="80"/>
    <col customWidth="1" max="3" min="3" width="36"/>
    <col customWidth="1" max="4" min="4" width="20"/>
    <col customWidth="1" max="5" min="5" width="36"/>
    <col customWidth="1" max="6" min="6" width="20"/>
    <col customWidth="1" max="7" min="7" width="21"/>
  </cols>
  <sheetData>
    <row r="1" spans="1:7">
      <c r="A1" s="1" t="s">
        <v>570</v>
      </c>
      <c r="C1" s="2" t="s">
        <v>77</v>
      </c>
      <c r="E1" s="2" t="s">
        <v>1</v>
      </c>
    </row>
    <row r="2" spans="1:7">
      <c r="C2" s="2" t="s">
        <v>571</v>
      </c>
      <c r="D2" s="2" t="s">
        <v>572</v>
      </c>
      <c r="E2" s="2" t="s">
        <v>571</v>
      </c>
      <c r="F2" s="2" t="s">
        <v>572</v>
      </c>
      <c r="G2" s="2" t="s">
        <v>441</v>
      </c>
    </row>
    <row r="3" spans="1:7">
      <c r="A3" s="3" t="s">
        <v>573</v>
      </c>
    </row>
    <row r="4" spans="1:7">
      <c r="A4" s="4" t="s">
        <v>574</v>
      </c>
      <c r="C4" s="5" t="n">
        <v>39</v>
      </c>
      <c r="E4" s="5" t="n">
        <v>39</v>
      </c>
    </row>
    <row r="5" spans="1:7">
      <c r="A5" s="4" t="s">
        <v>295</v>
      </c>
      <c r="C5" s="5" t="n">
        <v>13</v>
      </c>
      <c r="E5" s="5" t="n">
        <v>13</v>
      </c>
    </row>
    <row r="6" spans="1:7">
      <c r="A6" s="3" t="s">
        <v>575</v>
      </c>
    </row>
    <row r="7" spans="1:7">
      <c r="A7" s="4" t="s">
        <v>576</v>
      </c>
      <c r="C7" s="7" t="n">
        <v>730258</v>
      </c>
      <c r="D7" s="7" t="n">
        <v>704262</v>
      </c>
      <c r="E7" s="7" t="n">
        <v>2263126</v>
      </c>
      <c r="F7" s="7" t="n">
        <v>2194124</v>
      </c>
    </row>
    <row r="8" spans="1:7">
      <c r="A8" s="4" t="s">
        <v>158</v>
      </c>
      <c r="C8" s="5" t="n">
        <v>11883</v>
      </c>
      <c r="D8" s="5" t="n">
        <v>10271</v>
      </c>
      <c r="E8" s="5" t="n">
        <v>34445</v>
      </c>
      <c r="F8" s="5" t="n">
        <v>29003</v>
      </c>
    </row>
    <row r="9" spans="1:7">
      <c r="A9" s="4" t="s">
        <v>577</v>
      </c>
      <c r="C9" s="5" t="n">
        <v>27626</v>
      </c>
      <c r="D9" s="5" t="n">
        <v>27489</v>
      </c>
      <c r="E9" s="5" t="n">
        <v>105407</v>
      </c>
      <c r="F9" s="5" t="n">
        <v>103920</v>
      </c>
    </row>
    <row r="10" spans="1:7">
      <c r="A10" s="4" t="s">
        <v>578</v>
      </c>
      <c r="C10" s="5" t="n">
        <v>18838</v>
      </c>
      <c r="D10" s="5" t="n">
        <v>16837</v>
      </c>
      <c r="E10" s="5" t="n">
        <v>70926</v>
      </c>
      <c r="F10" s="5" t="n">
        <v>66451</v>
      </c>
    </row>
    <row r="11" spans="1:7">
      <c r="A11" s="4" t="s">
        <v>579</v>
      </c>
      <c r="C11" s="5" t="n">
        <v>12016</v>
      </c>
      <c r="D11" s="5" t="n">
        <v>20198</v>
      </c>
      <c r="E11" s="5" t="n">
        <v>98419</v>
      </c>
      <c r="F11" s="5" t="n">
        <v>53949</v>
      </c>
    </row>
    <row r="12" spans="1:7">
      <c r="A12" s="4" t="s">
        <v>580</v>
      </c>
      <c r="C12" s="5" t="n">
        <v>593616</v>
      </c>
      <c r="D12" s="5" t="n">
        <v>518271</v>
      </c>
      <c r="E12" s="5" t="n">
        <v>593616</v>
      </c>
      <c r="F12" s="5" t="n">
        <v>518271</v>
      </c>
      <c r="G12" s="7" t="n">
        <v>536286</v>
      </c>
    </row>
    <row r="13" spans="1:7">
      <c r="A13" s="4" t="s">
        <v>33</v>
      </c>
      <c r="C13" s="5" t="n">
        <v>35632</v>
      </c>
      <c r="D13" s="5" t="n">
        <v>35652</v>
      </c>
      <c r="E13" s="5" t="n">
        <v>35632</v>
      </c>
      <c r="F13" s="5" t="n">
        <v>35652</v>
      </c>
      <c r="G13" s="5" t="n">
        <v>35637</v>
      </c>
    </row>
    <row r="14" spans="1:7">
      <c r="A14" s="4" t="s">
        <v>581</v>
      </c>
      <c r="C14" s="5" t="n">
        <v>1143876</v>
      </c>
      <c r="D14" s="5" t="n">
        <v>1049823</v>
      </c>
      <c r="E14" s="5" t="n">
        <v>1143876</v>
      </c>
      <c r="F14" s="5" t="n">
        <v>1049823</v>
      </c>
      <c r="G14" s="5" t="n">
        <v>1096735</v>
      </c>
    </row>
    <row r="15" spans="1:7">
      <c r="A15" s="4" t="s">
        <v>582</v>
      </c>
    </row>
    <row r="16" spans="1:7">
      <c r="A16" s="3" t="s">
        <v>575</v>
      </c>
    </row>
    <row r="17" spans="1:7">
      <c r="A17" s="4" t="s">
        <v>576</v>
      </c>
      <c r="C17" s="5" t="n">
        <v>6455</v>
      </c>
      <c r="D17" s="5" t="n">
        <v>7108</v>
      </c>
      <c r="E17" s="5" t="n">
        <v>25381</v>
      </c>
      <c r="F17" s="5" t="n">
        <v>21924</v>
      </c>
    </row>
    <row r="18" spans="1:7">
      <c r="A18" s="4" t="s">
        <v>158</v>
      </c>
      <c r="C18" s="5" t="n">
        <v>1788</v>
      </c>
      <c r="D18" s="5" t="n">
        <v>1391</v>
      </c>
      <c r="E18" s="5" t="n">
        <v>4837</v>
      </c>
      <c r="F18" s="5" t="n">
        <v>3352</v>
      </c>
    </row>
    <row r="19" spans="1:7">
      <c r="A19" s="4" t="s">
        <v>577</v>
      </c>
      <c r="C19" s="5" t="n">
        <v>-959</v>
      </c>
      <c r="D19" s="5" t="n">
        <v>3479</v>
      </c>
      <c r="E19" s="5" t="n">
        <v>6129</v>
      </c>
      <c r="F19" s="5" t="n">
        <v>14141</v>
      </c>
    </row>
    <row r="20" spans="1:7">
      <c r="A20" s="4" t="s">
        <v>578</v>
      </c>
      <c r="C20" s="5" t="n">
        <v>-2999</v>
      </c>
      <c r="D20" s="5" t="n">
        <v>714</v>
      </c>
      <c r="E20" s="5" t="n">
        <v>1961</v>
      </c>
      <c r="F20" s="5" t="n">
        <v>4032</v>
      </c>
    </row>
    <row r="21" spans="1:7">
      <c r="A21" s="4" t="s">
        <v>579</v>
      </c>
      <c r="C21" s="5" t="n">
        <v>2336</v>
      </c>
      <c r="D21" s="5" t="n">
        <v>831</v>
      </c>
      <c r="E21" s="5" t="n">
        <v>54465</v>
      </c>
      <c r="F21" s="5" t="n">
        <v>4158</v>
      </c>
    </row>
    <row r="22" spans="1:7">
      <c r="A22" s="4" t="s">
        <v>580</v>
      </c>
      <c r="C22" s="5" t="n">
        <v>69141</v>
      </c>
      <c r="D22" s="5" t="n">
        <v>16242</v>
      </c>
      <c r="E22" s="5" t="n">
        <v>69141</v>
      </c>
      <c r="F22" s="5" t="n">
        <v>16242</v>
      </c>
      <c r="G22" s="5" t="n">
        <v>19222</v>
      </c>
    </row>
    <row r="23" spans="1:7">
      <c r="A23" s="4" t="s">
        <v>581</v>
      </c>
      <c r="C23" s="5" t="n">
        <v>142643</v>
      </c>
      <c r="D23" s="5" t="n">
        <v>85933</v>
      </c>
      <c r="E23" s="5" t="n">
        <v>142643</v>
      </c>
      <c r="F23" s="5" t="n">
        <v>85933</v>
      </c>
      <c r="G23" s="5" t="n">
        <v>100744</v>
      </c>
    </row>
    <row r="24" spans="1:7">
      <c r="A24" s="4" t="s">
        <v>583</v>
      </c>
    </row>
    <row r="25" spans="1:7">
      <c r="A25" s="3" t="s">
        <v>575</v>
      </c>
    </row>
    <row r="26" spans="1:7">
      <c r="A26" s="4" t="s">
        <v>576</v>
      </c>
      <c r="C26" s="5" t="n">
        <v>438871</v>
      </c>
      <c r="D26" s="5" t="n">
        <v>431001</v>
      </c>
      <c r="E26" s="5" t="n">
        <v>1351099</v>
      </c>
      <c r="F26" s="5" t="n">
        <v>1329485</v>
      </c>
    </row>
    <row r="27" spans="1:7">
      <c r="A27" s="4" t="s">
        <v>158</v>
      </c>
      <c r="C27" s="5" t="n">
        <v>5142</v>
      </c>
      <c r="D27" s="5" t="n">
        <v>4823</v>
      </c>
      <c r="E27" s="5" t="n">
        <v>15146</v>
      </c>
      <c r="F27" s="5" t="n">
        <v>13634</v>
      </c>
    </row>
    <row r="28" spans="1:7">
      <c r="A28" s="4" t="s">
        <v>577</v>
      </c>
      <c r="C28" s="5" t="n">
        <v>32018</v>
      </c>
      <c r="D28" s="5" t="n">
        <v>30898</v>
      </c>
      <c r="E28" s="5" t="n">
        <v>104726</v>
      </c>
      <c r="F28" s="5" t="n">
        <v>103587</v>
      </c>
    </row>
    <row r="29" spans="1:7">
      <c r="A29" s="4" t="s">
        <v>578</v>
      </c>
      <c r="C29" s="5" t="n">
        <v>26475</v>
      </c>
      <c r="D29" s="5" t="n">
        <v>24999</v>
      </c>
      <c r="E29" s="5" t="n">
        <v>84080</v>
      </c>
      <c r="F29" s="5" t="n">
        <v>82634</v>
      </c>
    </row>
    <row r="30" spans="1:7">
      <c r="A30" s="4" t="s">
        <v>579</v>
      </c>
      <c r="C30" s="5" t="n">
        <v>6895</v>
      </c>
      <c r="D30" s="5" t="n">
        <v>6760</v>
      </c>
      <c r="E30" s="5" t="n">
        <v>33112</v>
      </c>
      <c r="F30" s="5" t="n">
        <v>22438</v>
      </c>
    </row>
    <row r="31" spans="1:7">
      <c r="A31" s="4" t="s">
        <v>580</v>
      </c>
      <c r="C31" s="5" t="n">
        <v>289405</v>
      </c>
      <c r="D31" s="5" t="n">
        <v>269383</v>
      </c>
      <c r="E31" s="5" t="n">
        <v>289405</v>
      </c>
      <c r="F31" s="5" t="n">
        <v>269383</v>
      </c>
      <c r="G31" s="5" t="n">
        <v>271039</v>
      </c>
    </row>
    <row r="32" spans="1:7">
      <c r="A32" s="4" t="s">
        <v>33</v>
      </c>
      <c r="C32" s="5" t="n">
        <v>31113</v>
      </c>
      <c r="D32" s="5" t="n">
        <v>31082</v>
      </c>
      <c r="E32" s="5" t="n">
        <v>31113</v>
      </c>
      <c r="F32" s="5" t="n">
        <v>31082</v>
      </c>
      <c r="G32" s="5" t="n">
        <v>31091</v>
      </c>
    </row>
    <row r="33" spans="1:7">
      <c r="A33" s="4" t="s">
        <v>581</v>
      </c>
      <c r="C33" s="5" t="n">
        <v>524806</v>
      </c>
      <c r="D33" s="5" t="n">
        <v>511530</v>
      </c>
      <c r="E33" s="5" t="n">
        <v>524806</v>
      </c>
      <c r="F33" s="5" t="n">
        <v>511530</v>
      </c>
      <c r="G33" s="5" t="n">
        <v>515478</v>
      </c>
    </row>
    <row r="34" spans="1:7">
      <c r="A34" s="4" t="s">
        <v>584</v>
      </c>
    </row>
    <row r="35" spans="1:7">
      <c r="A35" s="3" t="s">
        <v>575</v>
      </c>
    </row>
    <row r="36" spans="1:7">
      <c r="A36" s="4" t="s">
        <v>576</v>
      </c>
      <c r="C36" s="5" t="n">
        <v>201007</v>
      </c>
      <c r="D36" s="5" t="n">
        <v>200041</v>
      </c>
      <c r="E36" s="5" t="n">
        <v>627544</v>
      </c>
      <c r="F36" s="5" t="n">
        <v>641739</v>
      </c>
    </row>
    <row r="37" spans="1:7">
      <c r="A37" s="4" t="s">
        <v>158</v>
      </c>
      <c r="C37" s="5" t="n">
        <v>2594</v>
      </c>
      <c r="D37" s="5" t="n">
        <v>2436</v>
      </c>
      <c r="E37" s="5" t="n">
        <v>7583</v>
      </c>
      <c r="F37" s="5" t="n">
        <v>7285</v>
      </c>
    </row>
    <row r="38" spans="1:7">
      <c r="A38" s="4" t="s">
        <v>577</v>
      </c>
      <c r="C38" s="5" t="n">
        <v>9993</v>
      </c>
      <c r="D38" s="5" t="n">
        <v>11484</v>
      </c>
      <c r="E38" s="5" t="n">
        <v>36477</v>
      </c>
      <c r="F38" s="5" t="n">
        <v>39732</v>
      </c>
    </row>
    <row r="39" spans="1:7">
      <c r="A39" s="4" t="s">
        <v>578</v>
      </c>
      <c r="C39" s="5" t="n">
        <v>9538</v>
      </c>
      <c r="D39" s="5" t="n">
        <v>9886</v>
      </c>
      <c r="E39" s="5" t="n">
        <v>29279</v>
      </c>
      <c r="F39" s="5" t="n">
        <v>34789</v>
      </c>
    </row>
    <row r="40" spans="1:7">
      <c r="A40" s="4" t="s">
        <v>579</v>
      </c>
      <c r="C40" s="5" t="n">
        <v>2015</v>
      </c>
      <c r="D40" s="5" t="n">
        <v>2631</v>
      </c>
      <c r="E40" s="5" t="n">
        <v>8554</v>
      </c>
      <c r="F40" s="5" t="n">
        <v>8381</v>
      </c>
    </row>
    <row r="41" spans="1:7">
      <c r="A41" s="4" t="s">
        <v>580</v>
      </c>
      <c r="C41" s="5" t="n">
        <v>107542</v>
      </c>
      <c r="D41" s="5" t="n">
        <v>109145</v>
      </c>
      <c r="E41" s="5" t="n">
        <v>107542</v>
      </c>
      <c r="F41" s="5" t="n">
        <v>109145</v>
      </c>
      <c r="G41" s="5" t="n">
        <v>108426</v>
      </c>
    </row>
    <row r="42" spans="1:7">
      <c r="A42" s="4" t="s">
        <v>33</v>
      </c>
      <c r="C42" s="5" t="n">
        <v>4519</v>
      </c>
      <c r="D42" s="5" t="n">
        <v>4570</v>
      </c>
      <c r="E42" s="5" t="n">
        <v>4519</v>
      </c>
      <c r="F42" s="5" t="n">
        <v>4570</v>
      </c>
      <c r="G42" s="5" t="n">
        <v>4546</v>
      </c>
    </row>
    <row r="43" spans="1:7">
      <c r="A43" s="4" t="s">
        <v>581</v>
      </c>
      <c r="C43" s="7" t="n">
        <v>295431</v>
      </c>
      <c r="D43" s="5" t="n">
        <v>286477</v>
      </c>
      <c r="E43" s="7" t="n">
        <v>295431</v>
      </c>
      <c r="F43" s="5" t="n">
        <v>286477</v>
      </c>
      <c r="G43" s="5" t="n">
        <v>287088</v>
      </c>
    </row>
    <row r="44" spans="1:7">
      <c r="A44" s="4" t="s">
        <v>301</v>
      </c>
    </row>
    <row r="45" spans="1:7">
      <c r="A45" s="3" t="s">
        <v>573</v>
      </c>
    </row>
    <row r="46" spans="1:7">
      <c r="A46" s="4" t="s">
        <v>574</v>
      </c>
      <c r="C46" s="5" t="n">
        <v>7</v>
      </c>
      <c r="E46" s="5" t="n">
        <v>7</v>
      </c>
    </row>
    <row r="47" spans="1:7">
      <c r="A47" s="3" t="s">
        <v>575</v>
      </c>
    </row>
    <row r="48" spans="1:7">
      <c r="A48" s="4" t="s">
        <v>576</v>
      </c>
      <c r="C48" s="7" t="n">
        <v>83925</v>
      </c>
      <c r="D48" s="5" t="n">
        <v>66112</v>
      </c>
      <c r="E48" s="7" t="n">
        <v>259102</v>
      </c>
      <c r="F48" s="5" t="n">
        <v>200976</v>
      </c>
    </row>
    <row r="49" spans="1:7">
      <c r="A49" s="4" t="s">
        <v>158</v>
      </c>
      <c r="C49" s="5" t="n">
        <v>2359</v>
      </c>
      <c r="D49" s="5" t="n">
        <v>1621</v>
      </c>
      <c r="E49" s="5" t="n">
        <v>6879</v>
      </c>
      <c r="F49" s="5" t="n">
        <v>4732</v>
      </c>
    </row>
    <row r="50" spans="1:7">
      <c r="A50" s="4" t="s">
        <v>577</v>
      </c>
      <c r="C50" s="5" t="n">
        <v>1753</v>
      </c>
      <c r="D50" s="5" t="n">
        <v>-1642</v>
      </c>
      <c r="E50" s="5" t="n">
        <v>4013</v>
      </c>
      <c r="F50" s="5" t="n">
        <v>-3674</v>
      </c>
    </row>
    <row r="51" spans="1:7">
      <c r="A51" s="4" t="s">
        <v>578</v>
      </c>
      <c r="C51" s="5" t="n">
        <v>1003</v>
      </c>
      <c r="D51" s="5" t="n">
        <v>-2032</v>
      </c>
      <c r="E51" s="5" t="n">
        <v>1544</v>
      </c>
      <c r="F51" s="5" t="n">
        <v>-5138</v>
      </c>
    </row>
    <row r="52" spans="1:7">
      <c r="A52" s="4" t="s">
        <v>579</v>
      </c>
      <c r="C52" s="5" t="n">
        <v>770</v>
      </c>
      <c r="D52" s="5" t="n">
        <v>9976</v>
      </c>
      <c r="E52" s="5" t="n">
        <v>2288</v>
      </c>
      <c r="F52" s="5" t="n">
        <v>18972</v>
      </c>
    </row>
    <row r="53" spans="1:7">
      <c r="A53" s="4" t="s">
        <v>580</v>
      </c>
      <c r="C53" s="5" t="n">
        <v>127528</v>
      </c>
      <c r="D53" s="5" t="n">
        <v>123501</v>
      </c>
      <c r="E53" s="5" t="n">
        <v>127528</v>
      </c>
      <c r="F53" s="5" t="n">
        <v>123501</v>
      </c>
      <c r="G53" s="5" t="n">
        <v>137599</v>
      </c>
    </row>
    <row r="54" spans="1:7">
      <c r="A54" s="4" t="s">
        <v>581</v>
      </c>
      <c r="C54" s="5" t="n">
        <v>180996</v>
      </c>
      <c r="D54" s="5" t="n">
        <v>165883</v>
      </c>
      <c r="E54" s="5" t="n">
        <v>180996</v>
      </c>
      <c r="F54" s="5" t="n">
        <v>165883</v>
      </c>
      <c r="G54" s="7" t="n">
        <v>193425</v>
      </c>
    </row>
    <row r="55" spans="1:7">
      <c r="A55" s="4" t="s">
        <v>585</v>
      </c>
    </row>
    <row r="56" spans="1:7">
      <c r="A56" s="3" t="s">
        <v>575</v>
      </c>
    </row>
    <row r="57" spans="1:7">
      <c r="A57" s="4" t="s">
        <v>576</v>
      </c>
      <c r="B57" s="4" t="s">
        <v>116</v>
      </c>
      <c r="C57" s="5" t="n">
        <v>-260221</v>
      </c>
      <c r="D57" s="5" t="n">
        <v>-251304</v>
      </c>
      <c r="E57" s="5" t="n">
        <v>-851147</v>
      </c>
      <c r="F57" s="5" t="n">
        <v>-813730</v>
      </c>
    </row>
    <row r="58" spans="1:7">
      <c r="A58" s="4" t="s">
        <v>586</v>
      </c>
    </row>
    <row r="59" spans="1:7">
      <c r="A59" s="3" t="s">
        <v>575</v>
      </c>
    </row>
    <row r="60" spans="1:7">
      <c r="A60" s="4" t="s">
        <v>576</v>
      </c>
      <c r="C60" s="5" t="n">
        <v>-259337</v>
      </c>
      <c r="D60" s="5" t="n">
        <v>-249639</v>
      </c>
      <c r="E60" s="5" t="n">
        <v>-847368</v>
      </c>
      <c r="F60" s="5" t="n">
        <v>-809301</v>
      </c>
    </row>
    <row r="61" spans="1:7">
      <c r="A61" s="4" t="s">
        <v>587</v>
      </c>
    </row>
    <row r="62" spans="1:7">
      <c r="A62" s="3" t="s">
        <v>575</v>
      </c>
    </row>
    <row r="63" spans="1:7">
      <c r="A63" s="4" t="s">
        <v>576</v>
      </c>
      <c r="C63" s="5" t="n">
        <v>-853</v>
      </c>
      <c r="D63" s="5" t="n">
        <v>-1665</v>
      </c>
      <c r="E63" s="5" t="n">
        <v>-3726</v>
      </c>
      <c r="F63" s="5" t="n">
        <v>-4429</v>
      </c>
    </row>
    <row r="64" spans="1:7">
      <c r="A64" s="4" t="s">
        <v>588</v>
      </c>
    </row>
    <row r="65" spans="1:7">
      <c r="A65" s="3" t="s">
        <v>575</v>
      </c>
    </row>
    <row r="66" spans="1:7">
      <c r="A66" s="4" t="s">
        <v>576</v>
      </c>
      <c r="C66" s="5" t="n">
        <v>-31</v>
      </c>
      <c r="E66" s="5" t="n">
        <v>-53</v>
      </c>
    </row>
    <row r="67" spans="1:7">
      <c r="A67" s="4" t="s">
        <v>589</v>
      </c>
    </row>
    <row r="68" spans="1:7">
      <c r="A68" s="3" t="s">
        <v>575</v>
      </c>
    </row>
    <row r="69" spans="1:7">
      <c r="A69" s="4" t="s">
        <v>577</v>
      </c>
      <c r="B69" s="4" t="s">
        <v>116</v>
      </c>
      <c r="C69" s="5" t="n">
        <v>-15179</v>
      </c>
      <c r="D69" s="5" t="n">
        <v>-16730</v>
      </c>
      <c r="E69" s="5" t="n">
        <v>-45938</v>
      </c>
      <c r="F69" s="5" t="n">
        <v>-49866</v>
      </c>
    </row>
    <row r="70" spans="1:7">
      <c r="A70" s="4" t="s">
        <v>578</v>
      </c>
      <c r="B70" s="4" t="s">
        <v>116</v>
      </c>
      <c r="C70" s="7" t="n">
        <v>-15179</v>
      </c>
      <c r="D70" s="7" t="n">
        <v>-16730</v>
      </c>
      <c r="E70" s="7" t="n">
        <v>-45938</v>
      </c>
      <c r="F70" s="7" t="n">
        <v>-49866</v>
      </c>
    </row>
    <row r="71" spans="1:7"/>
    <row r="72" spans="1:7">
      <c r="A72" s="4" t="s">
        <v>116</v>
      </c>
      <c r="B72" s="4" t="s">
        <v>590</v>
      </c>
    </row>
  </sheetData>
  <mergeCells count="5">
    <mergeCell ref="A1:B2"/>
    <mergeCell ref="C1:D1"/>
    <mergeCell ref="E1:F1"/>
    <mergeCell ref="A71:F71"/>
    <mergeCell ref="B72:F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112</v>
      </c>
      <c r="C1" s="2" t="s">
        <v>77</v>
      </c>
      <c r="E1" s="2" t="s">
        <v>1</v>
      </c>
    </row>
    <row r="2" spans="1:6">
      <c r="C2" s="2" t="s">
        <v>2</v>
      </c>
      <c r="D2" s="2" t="s">
        <v>78</v>
      </c>
      <c r="E2" s="2" t="s">
        <v>2</v>
      </c>
      <c r="F2" s="2" t="s">
        <v>78</v>
      </c>
    </row>
    <row r="3" spans="1:6">
      <c r="A3" s="3" t="s">
        <v>113</v>
      </c>
    </row>
    <row r="4" spans="1:6">
      <c r="A4" s="4" t="s">
        <v>103</v>
      </c>
      <c r="C4" s="7" t="n">
        <v>18838</v>
      </c>
      <c r="D4" s="7" t="n">
        <v>16837</v>
      </c>
      <c r="E4" s="7" t="n">
        <v>70926</v>
      </c>
      <c r="F4" s="7" t="n">
        <v>66451</v>
      </c>
    </row>
    <row r="5" spans="1:6">
      <c r="A5" s="3" t="s">
        <v>114</v>
      </c>
    </row>
    <row r="6" spans="1:6">
      <c r="A6" s="4" t="s">
        <v>115</v>
      </c>
      <c r="B6" s="4" t="s">
        <v>116</v>
      </c>
      <c r="C6" s="5" t="n">
        <v>-3074</v>
      </c>
      <c r="D6" s="5" t="n">
        <v>6509</v>
      </c>
      <c r="E6" s="5" t="n">
        <v>-4700</v>
      </c>
      <c r="F6" s="5" t="n">
        <v>-4383</v>
      </c>
    </row>
    <row r="7" spans="1:6">
      <c r="A7" s="3" t="s">
        <v>117</v>
      </c>
    </row>
    <row r="8" spans="1:6">
      <c r="A8" s="4" t="s">
        <v>118</v>
      </c>
      <c r="C8" s="5" t="n">
        <v>43</v>
      </c>
      <c r="D8" s="5" t="n">
        <v>-6</v>
      </c>
      <c r="E8" s="5" t="n">
        <v>29</v>
      </c>
      <c r="F8" s="5" t="n">
        <v>-14</v>
      </c>
    </row>
    <row r="9" spans="1:6">
      <c r="A9" s="4" t="s">
        <v>119</v>
      </c>
      <c r="C9" s="5" t="n">
        <v>43</v>
      </c>
      <c r="D9" s="5" t="n">
        <v>-6</v>
      </c>
      <c r="E9" s="5" t="n">
        <v>29</v>
      </c>
      <c r="F9" s="5" t="n">
        <v>-14</v>
      </c>
    </row>
    <row r="10" spans="1:6">
      <c r="A10" s="3" t="s">
        <v>120</v>
      </c>
    </row>
    <row r="11" spans="1:6">
      <c r="A11" s="4" t="s">
        <v>121</v>
      </c>
      <c r="B11" s="4" t="s">
        <v>122</v>
      </c>
      <c r="C11" s="5" t="n">
        <v>-416</v>
      </c>
      <c r="D11" s="5" t="n">
        <v>-191</v>
      </c>
      <c r="E11" s="5" t="n">
        <v>364</v>
      </c>
      <c r="F11" s="5" t="n">
        <v>-522</v>
      </c>
    </row>
    <row r="12" spans="1:6">
      <c r="A12" s="4" t="s">
        <v>123</v>
      </c>
      <c r="B12" s="4" t="s">
        <v>122</v>
      </c>
      <c r="C12" s="5" t="n">
        <v>-416</v>
      </c>
      <c r="D12" s="5" t="n">
        <v>-191</v>
      </c>
      <c r="E12" s="5" t="n">
        <v>364</v>
      </c>
      <c r="F12" s="5" t="n">
        <v>-522</v>
      </c>
    </row>
    <row r="13" spans="1:6">
      <c r="A13" s="4" t="s">
        <v>124</v>
      </c>
      <c r="C13" s="5" t="n">
        <v>-3447</v>
      </c>
      <c r="D13" s="5" t="n">
        <v>6312</v>
      </c>
      <c r="E13" s="5" t="n">
        <v>-4307</v>
      </c>
      <c r="F13" s="5" t="n">
        <v>-4919</v>
      </c>
    </row>
    <row r="14" spans="1:6">
      <c r="A14" s="4" t="s">
        <v>125</v>
      </c>
      <c r="C14" s="7" t="n">
        <v>15391</v>
      </c>
      <c r="D14" s="7" t="n">
        <v>23149</v>
      </c>
      <c r="E14" s="7" t="n">
        <v>66619</v>
      </c>
      <c r="F14" s="7" t="n">
        <v>61532</v>
      </c>
    </row>
    <row r="15" spans="1:6"/>
    <row r="16" spans="1:6">
      <c r="A16" s="4" t="s">
        <v>116</v>
      </c>
      <c r="B16" s="4" t="s">
        <v>126</v>
      </c>
    </row>
    <row r="17" spans="1:6">
      <c r="A17" s="4" t="s">
        <v>122</v>
      </c>
      <c r="B17" s="4" t="s">
        <v>127</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591</v>
      </c>
      <c r="B1" s="2" t="s">
        <v>592</v>
      </c>
    </row>
    <row r="2" spans="1:2">
      <c r="B2" s="2" t="s">
        <v>593</v>
      </c>
    </row>
    <row r="3" spans="1:2">
      <c r="A3" s="4" t="s">
        <v>594</v>
      </c>
    </row>
    <row r="4" spans="1:2">
      <c r="A4" s="3" t="s">
        <v>595</v>
      </c>
    </row>
    <row r="5" spans="1:2">
      <c r="A5" s="4" t="s">
        <v>300</v>
      </c>
      <c r="B5"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1"/>
    <col customWidth="1" max="5" min="5" width="55"/>
    <col customWidth="1" max="6" min="6" width="27"/>
    <col customWidth="1" max="7" min="7" width="24"/>
    <col customWidth="1" max="8" min="8" width="11"/>
  </cols>
  <sheetData>
    <row r="1" spans="1:8">
      <c r="A1" s="1" t="s">
        <v>128</v>
      </c>
      <c r="B1" s="2" t="s">
        <v>129</v>
      </c>
      <c r="C1" s="2" t="s">
        <v>130</v>
      </c>
      <c r="D1" s="2" t="s">
        <v>131</v>
      </c>
      <c r="E1" s="2" t="s">
        <v>132</v>
      </c>
      <c r="F1" s="2" t="s">
        <v>133</v>
      </c>
      <c r="G1" s="2" t="s">
        <v>134</v>
      </c>
      <c r="H1" s="2" t="s">
        <v>135</v>
      </c>
    </row>
    <row r="2" spans="1:8">
      <c r="A2" s="4" t="s">
        <v>136</v>
      </c>
      <c r="B2" s="7" t="n">
        <v>3</v>
      </c>
      <c r="C2" s="7" t="n">
        <v>403168</v>
      </c>
      <c r="D2" s="7" t="n">
        <v>10711</v>
      </c>
      <c r="E2" s="7" t="n">
        <v>-101512</v>
      </c>
      <c r="F2" s="7" t="n">
        <v>283611</v>
      </c>
      <c r="G2" s="7" t="n">
        <v>-29397</v>
      </c>
      <c r="H2" s="7" t="n">
        <v>566584</v>
      </c>
    </row>
    <row r="3" spans="1:8">
      <c r="A3" s="4" t="s">
        <v>137</v>
      </c>
      <c r="B3" s="5" t="n">
        <v>30978000</v>
      </c>
      <c r="G3" s="5" t="n">
        <v>793000</v>
      </c>
    </row>
    <row r="4" spans="1:8">
      <c r="A4" s="4" t="s">
        <v>138</v>
      </c>
      <c r="B4" s="4" t="s">
        <v>111</v>
      </c>
      <c r="C4" s="4" t="s">
        <v>111</v>
      </c>
      <c r="D4" s="4" t="s">
        <v>111</v>
      </c>
      <c r="E4" s="4" t="s">
        <v>111</v>
      </c>
      <c r="F4" s="4" t="s">
        <v>111</v>
      </c>
      <c r="G4" s="7" t="n">
        <v>-2017</v>
      </c>
      <c r="H4" s="5" t="n">
        <v>-2017</v>
      </c>
    </row>
    <row r="5" spans="1:8">
      <c r="A5" s="4" t="s">
        <v>139</v>
      </c>
      <c r="G5" s="5" t="n">
        <v>27000</v>
      </c>
    </row>
    <row r="6" spans="1:8">
      <c r="A6" s="4" t="s">
        <v>140</v>
      </c>
      <c r="B6" s="4" t="s">
        <v>111</v>
      </c>
      <c r="C6" s="4" t="s">
        <v>111</v>
      </c>
      <c r="D6" s="4" t="s">
        <v>111</v>
      </c>
      <c r="E6" s="4" t="s">
        <v>111</v>
      </c>
      <c r="F6" s="4" t="s">
        <v>111</v>
      </c>
      <c r="G6" s="4" t="s">
        <v>111</v>
      </c>
      <c r="H6" s="4" t="s">
        <v>111</v>
      </c>
    </row>
    <row r="7" spans="1:8">
      <c r="A7" s="4" t="s">
        <v>141</v>
      </c>
      <c r="B7" s="5" t="n">
        <v>233000</v>
      </c>
    </row>
    <row r="8" spans="1:8">
      <c r="A8" s="4" t="s">
        <v>142</v>
      </c>
      <c r="B8" s="4" t="s">
        <v>111</v>
      </c>
      <c r="C8" s="5" t="n">
        <v>80</v>
      </c>
      <c r="D8" s="4" t="s">
        <v>111</v>
      </c>
      <c r="E8" s="4" t="s">
        <v>111</v>
      </c>
      <c r="F8" s="4" t="s">
        <v>111</v>
      </c>
      <c r="G8" s="4" t="s">
        <v>111</v>
      </c>
      <c r="H8" s="5" t="n">
        <v>80</v>
      </c>
    </row>
    <row r="9" spans="1:8">
      <c r="A9" s="4" t="s">
        <v>143</v>
      </c>
      <c r="B9" s="5" t="n">
        <v>4000</v>
      </c>
    </row>
    <row r="10" spans="1:8">
      <c r="A10" s="4" t="s">
        <v>144</v>
      </c>
      <c r="B10" s="4" t="s">
        <v>111</v>
      </c>
      <c r="C10" s="5" t="n">
        <v>6731</v>
      </c>
      <c r="D10" s="5" t="n">
        <v>579</v>
      </c>
      <c r="E10" s="4" t="s">
        <v>111</v>
      </c>
      <c r="F10" s="4" t="s">
        <v>111</v>
      </c>
      <c r="G10" s="4" t="s">
        <v>111</v>
      </c>
      <c r="H10" s="5" t="n">
        <v>7310</v>
      </c>
    </row>
    <row r="11" spans="1:8">
      <c r="A11" s="4" t="s">
        <v>145</v>
      </c>
      <c r="B11" s="4" t="s">
        <v>111</v>
      </c>
      <c r="C11" s="4" t="s">
        <v>111</v>
      </c>
      <c r="D11" s="4" t="s">
        <v>111</v>
      </c>
      <c r="E11" s="4" t="s">
        <v>111</v>
      </c>
      <c r="F11" s="5" t="n">
        <v>-10629</v>
      </c>
      <c r="G11" s="4" t="s">
        <v>111</v>
      </c>
      <c r="H11" s="5" t="n">
        <v>-10629</v>
      </c>
    </row>
    <row r="12" spans="1:8">
      <c r="A12" s="4" t="s">
        <v>146</v>
      </c>
      <c r="B12" s="4" t="s">
        <v>111</v>
      </c>
      <c r="C12" s="4" t="s">
        <v>111</v>
      </c>
      <c r="D12" s="4" t="s">
        <v>111</v>
      </c>
      <c r="E12" s="4" t="s">
        <v>111</v>
      </c>
      <c r="F12" s="5" t="n">
        <v>-10629</v>
      </c>
      <c r="G12" s="4" t="s">
        <v>111</v>
      </c>
      <c r="H12" s="5" t="n">
        <v>-10629</v>
      </c>
    </row>
    <row r="13" spans="1:8">
      <c r="A13" s="4" t="s">
        <v>103</v>
      </c>
      <c r="B13" s="4" t="s">
        <v>111</v>
      </c>
      <c r="C13" s="4" t="s">
        <v>111</v>
      </c>
      <c r="D13" s="4" t="s">
        <v>111</v>
      </c>
      <c r="E13" s="4" t="s">
        <v>111</v>
      </c>
      <c r="F13" s="5" t="n">
        <v>66451</v>
      </c>
      <c r="G13" s="4" t="s">
        <v>111</v>
      </c>
      <c r="H13" s="5" t="n">
        <v>66451</v>
      </c>
    </row>
    <row r="14" spans="1:8">
      <c r="A14" s="4" t="s">
        <v>124</v>
      </c>
      <c r="B14" s="4" t="s">
        <v>111</v>
      </c>
      <c r="C14" s="4" t="s">
        <v>111</v>
      </c>
      <c r="D14" s="4" t="s">
        <v>111</v>
      </c>
      <c r="E14" s="5" t="n">
        <v>-4919</v>
      </c>
      <c r="F14" s="4" t="s">
        <v>111</v>
      </c>
      <c r="G14" s="4" t="s">
        <v>111</v>
      </c>
      <c r="H14" s="5" t="n">
        <v>-4919</v>
      </c>
    </row>
    <row r="15" spans="1:8">
      <c r="A15" s="4" t="s">
        <v>147</v>
      </c>
      <c r="B15" s="7" t="n">
        <v>3</v>
      </c>
      <c r="C15" s="5" t="n">
        <v>409979</v>
      </c>
      <c r="D15" s="5" t="n">
        <v>11290</v>
      </c>
      <c r="E15" s="5" t="n">
        <v>-106431</v>
      </c>
      <c r="F15" s="5" t="n">
        <v>328804</v>
      </c>
      <c r="G15" s="7" t="n">
        <v>-31414</v>
      </c>
      <c r="H15" s="5" t="n">
        <v>612231</v>
      </c>
    </row>
    <row r="16" spans="1:8">
      <c r="A16" s="4" t="s">
        <v>148</v>
      </c>
      <c r="B16" s="5" t="n">
        <v>31215000</v>
      </c>
      <c r="G16" s="5" t="n">
        <v>820000</v>
      </c>
    </row>
    <row r="17" spans="1:8">
      <c r="A17" s="4" t="s">
        <v>149</v>
      </c>
      <c r="B17" s="7" t="n">
        <v>3</v>
      </c>
      <c r="C17" s="5" t="n">
        <v>412369</v>
      </c>
      <c r="D17" s="5" t="n">
        <v>11321</v>
      </c>
      <c r="E17" s="5" t="n">
        <v>-103951</v>
      </c>
      <c r="F17" s="5" t="n">
        <v>351060</v>
      </c>
      <c r="G17" s="7" t="n">
        <v>-32731</v>
      </c>
      <c r="H17" s="7" t="n">
        <v>638071</v>
      </c>
    </row>
    <row r="18" spans="1:8">
      <c r="A18" s="4" t="s">
        <v>150</v>
      </c>
      <c r="B18" s="5" t="n">
        <v>31238000</v>
      </c>
      <c r="G18" s="5" t="n">
        <v>836000</v>
      </c>
      <c r="H18" s="5" t="n">
        <v>30401307</v>
      </c>
    </row>
    <row r="19" spans="1:8">
      <c r="A19" s="4" t="s">
        <v>138</v>
      </c>
      <c r="B19" s="4" t="s">
        <v>111</v>
      </c>
      <c r="C19" s="4" t="s">
        <v>111</v>
      </c>
      <c r="D19" s="4" t="s">
        <v>111</v>
      </c>
      <c r="E19" s="4" t="s">
        <v>111</v>
      </c>
      <c r="F19" s="4" t="s">
        <v>111</v>
      </c>
      <c r="G19" s="7" t="n">
        <v>-2011</v>
      </c>
      <c r="H19" s="7" t="n">
        <v>-2011</v>
      </c>
    </row>
    <row r="20" spans="1:8">
      <c r="A20" s="4" t="s">
        <v>139</v>
      </c>
      <c r="G20" s="5" t="n">
        <v>25000</v>
      </c>
    </row>
    <row r="21" spans="1:8">
      <c r="A21" s="4" t="s">
        <v>140</v>
      </c>
      <c r="B21" s="4" t="s">
        <v>111</v>
      </c>
      <c r="C21" s="4" t="s">
        <v>111</v>
      </c>
      <c r="D21" s="4" t="s">
        <v>111</v>
      </c>
      <c r="E21" s="4" t="s">
        <v>111</v>
      </c>
      <c r="F21" s="4" t="s">
        <v>111</v>
      </c>
      <c r="G21" s="4" t="s">
        <v>111</v>
      </c>
      <c r="H21" s="4" t="s">
        <v>111</v>
      </c>
    </row>
    <row r="22" spans="1:8">
      <c r="A22" s="4" t="s">
        <v>141</v>
      </c>
      <c r="B22" s="5" t="n">
        <v>48000</v>
      </c>
    </row>
    <row r="23" spans="1:8">
      <c r="A23" s="4" t="s">
        <v>151</v>
      </c>
      <c r="B23" s="4" t="s">
        <v>111</v>
      </c>
      <c r="C23" s="4" t="s">
        <v>111</v>
      </c>
      <c r="D23" s="4" t="s">
        <v>111</v>
      </c>
      <c r="E23" s="4" t="s">
        <v>111</v>
      </c>
      <c r="F23" s="4" t="s">
        <v>111</v>
      </c>
      <c r="G23" s="4" t="s">
        <v>111</v>
      </c>
      <c r="H23" s="4" t="s">
        <v>111</v>
      </c>
    </row>
    <row r="24" spans="1:8">
      <c r="A24" s="4" t="s">
        <v>152</v>
      </c>
      <c r="B24" s="5" t="n">
        <v>-35000</v>
      </c>
    </row>
    <row r="25" spans="1:8">
      <c r="A25" s="4" t="s">
        <v>142</v>
      </c>
      <c r="B25" s="4" t="s">
        <v>111</v>
      </c>
      <c r="C25" s="5" t="n">
        <v>433</v>
      </c>
      <c r="D25" s="4" t="s">
        <v>111</v>
      </c>
      <c r="E25" s="4" t="s">
        <v>111</v>
      </c>
      <c r="F25" s="4" t="s">
        <v>111</v>
      </c>
      <c r="G25" s="4" t="s">
        <v>111</v>
      </c>
      <c r="H25" s="5" t="n">
        <v>433</v>
      </c>
    </row>
    <row r="26" spans="1:8">
      <c r="A26" s="4" t="s">
        <v>143</v>
      </c>
      <c r="B26" s="5" t="n">
        <v>8000</v>
      </c>
    </row>
    <row r="27" spans="1:8">
      <c r="A27" s="4" t="s">
        <v>144</v>
      </c>
      <c r="B27" s="4" t="s">
        <v>111</v>
      </c>
      <c r="C27" s="5" t="n">
        <v>7328</v>
      </c>
      <c r="D27" s="5" t="n">
        <v>231</v>
      </c>
      <c r="E27" s="4" t="s">
        <v>111</v>
      </c>
      <c r="F27" s="4" t="s">
        <v>111</v>
      </c>
      <c r="G27" s="4" t="s">
        <v>111</v>
      </c>
      <c r="H27" s="5" t="n">
        <v>7559</v>
      </c>
    </row>
    <row r="28" spans="1:8">
      <c r="A28" s="4" t="s">
        <v>145</v>
      </c>
      <c r="B28" s="4" t="s">
        <v>111</v>
      </c>
      <c r="C28" s="4" t="s">
        <v>111</v>
      </c>
      <c r="D28" s="4" t="s">
        <v>111</v>
      </c>
      <c r="E28" s="4" t="s">
        <v>111</v>
      </c>
      <c r="F28" s="5" t="n">
        <v>-10641</v>
      </c>
      <c r="G28" s="4" t="s">
        <v>111</v>
      </c>
      <c r="H28" s="5" t="n">
        <v>-10641</v>
      </c>
    </row>
    <row r="29" spans="1:8">
      <c r="A29" s="4" t="s">
        <v>146</v>
      </c>
      <c r="B29" s="4" t="s">
        <v>111</v>
      </c>
      <c r="C29" s="4" t="s">
        <v>111</v>
      </c>
      <c r="D29" s="4" t="s">
        <v>111</v>
      </c>
      <c r="E29" s="4" t="s">
        <v>111</v>
      </c>
      <c r="F29" s="5" t="n">
        <v>-10643</v>
      </c>
      <c r="G29" s="4" t="s">
        <v>111</v>
      </c>
      <c r="H29" s="5" t="n">
        <v>-10643</v>
      </c>
    </row>
    <row r="30" spans="1:8">
      <c r="A30" s="4" t="s">
        <v>103</v>
      </c>
      <c r="B30" s="4" t="s">
        <v>111</v>
      </c>
      <c r="C30" s="4" t="s">
        <v>111</v>
      </c>
      <c r="D30" s="4" t="s">
        <v>111</v>
      </c>
      <c r="E30" s="4" t="s">
        <v>111</v>
      </c>
      <c r="F30" s="5" t="n">
        <v>70926</v>
      </c>
      <c r="G30" s="4" t="s">
        <v>111</v>
      </c>
      <c r="H30" s="5" t="n">
        <v>70926</v>
      </c>
    </row>
    <row r="31" spans="1:8">
      <c r="A31" s="4" t="s">
        <v>124</v>
      </c>
      <c r="B31" s="4" t="s">
        <v>111</v>
      </c>
      <c r="C31" s="4" t="s">
        <v>111</v>
      </c>
      <c r="D31" s="4" t="s">
        <v>111</v>
      </c>
      <c r="E31" s="5" t="n">
        <v>-4307</v>
      </c>
      <c r="F31" s="4" t="s">
        <v>111</v>
      </c>
      <c r="G31" s="4" t="s">
        <v>111</v>
      </c>
      <c r="H31" s="5" t="n">
        <v>-4307</v>
      </c>
    </row>
    <row r="32" spans="1:8">
      <c r="A32" s="4" t="s">
        <v>153</v>
      </c>
      <c r="B32" s="7" t="n">
        <v>3</v>
      </c>
      <c r="C32" s="7" t="n">
        <v>420130</v>
      </c>
      <c r="D32" s="7" t="n">
        <v>11552</v>
      </c>
      <c r="E32" s="7" t="n">
        <v>-108258</v>
      </c>
      <c r="F32" s="7" t="n">
        <v>400702</v>
      </c>
      <c r="G32" s="7" t="n">
        <v>-34742</v>
      </c>
      <c r="H32" s="7" t="n">
        <v>689387</v>
      </c>
    </row>
    <row r="33" spans="1:8">
      <c r="A33" s="4" t="s">
        <v>154</v>
      </c>
      <c r="B33" s="5" t="n">
        <v>31259000</v>
      </c>
      <c r="G33" s="5" t="n">
        <v>861000</v>
      </c>
      <c r="H33" s="5" t="n">
        <v>30398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5</v>
      </c>
      <c r="B1" s="2" t="s">
        <v>1</v>
      </c>
    </row>
    <row r="2" spans="1:3">
      <c r="B2" s="2" t="s">
        <v>2</v>
      </c>
      <c r="C2" s="2" t="s">
        <v>78</v>
      </c>
    </row>
    <row r="3" spans="1:3">
      <c r="A3" s="3" t="s">
        <v>156</v>
      </c>
    </row>
    <row r="4" spans="1:3">
      <c r="A4" s="4" t="s">
        <v>103</v>
      </c>
      <c r="B4" s="7" t="n">
        <v>70926</v>
      </c>
      <c r="C4" s="7" t="n">
        <v>66451</v>
      </c>
    </row>
    <row r="5" spans="1:3">
      <c r="A5" s="3" t="s">
        <v>157</v>
      </c>
    </row>
    <row r="6" spans="1:3">
      <c r="A6" s="4" t="s">
        <v>158</v>
      </c>
      <c r="B6" s="5" t="n">
        <v>34445</v>
      </c>
      <c r="C6" s="5" t="n">
        <v>29003</v>
      </c>
    </row>
    <row r="7" spans="1:3">
      <c r="A7" s="4" t="s">
        <v>159</v>
      </c>
      <c r="B7" s="5" t="n">
        <v>1106</v>
      </c>
      <c r="C7" s="5" t="n">
        <v>399</v>
      </c>
    </row>
    <row r="8" spans="1:3">
      <c r="A8" s="4" t="s">
        <v>160</v>
      </c>
      <c r="B8" s="5" t="n">
        <v>3143</v>
      </c>
      <c r="C8" s="5" t="n">
        <v>-1222</v>
      </c>
    </row>
    <row r="9" spans="1:3">
      <c r="A9" s="4" t="s">
        <v>161</v>
      </c>
      <c r="B9" s="5" t="n">
        <v>-231</v>
      </c>
      <c r="C9" s="5" t="n">
        <v>-579</v>
      </c>
    </row>
    <row r="10" spans="1:3">
      <c r="A10" s="4" t="s">
        <v>162</v>
      </c>
      <c r="B10" s="5" t="n">
        <v>1</v>
      </c>
      <c r="C10" s="5" t="n">
        <v>-362</v>
      </c>
    </row>
    <row r="11" spans="1:3">
      <c r="A11" s="4" t="s">
        <v>144</v>
      </c>
      <c r="B11" s="5" t="n">
        <v>7328</v>
      </c>
      <c r="C11" s="5" t="n">
        <v>6731</v>
      </c>
    </row>
    <row r="12" spans="1:3">
      <c r="A12" s="3" t="s">
        <v>163</v>
      </c>
    </row>
    <row r="13" spans="1:3">
      <c r="A13" s="4" t="s">
        <v>164</v>
      </c>
      <c r="B13" s="5" t="n">
        <v>-1104</v>
      </c>
      <c r="C13" s="5" t="n">
        <v>-2281</v>
      </c>
    </row>
    <row r="14" spans="1:3">
      <c r="A14" s="4" t="s">
        <v>28</v>
      </c>
      <c r="B14" s="5" t="n">
        <v>3490</v>
      </c>
      <c r="C14" s="5" t="n">
        <v>13397</v>
      </c>
    </row>
    <row r="15" spans="1:3">
      <c r="A15" s="4" t="s">
        <v>40</v>
      </c>
      <c r="B15" s="5" t="n">
        <v>-32825</v>
      </c>
      <c r="C15" s="5" t="n">
        <v>631</v>
      </c>
    </row>
    <row r="16" spans="1:3">
      <c r="A16" s="4" t="s">
        <v>165</v>
      </c>
      <c r="B16" s="5" t="n">
        <v>86279</v>
      </c>
      <c r="C16" s="5" t="n">
        <v>112168</v>
      </c>
    </row>
    <row r="17" spans="1:3">
      <c r="A17" s="3" t="s">
        <v>166</v>
      </c>
    </row>
    <row r="18" spans="1:3">
      <c r="A18" s="4" t="s">
        <v>167</v>
      </c>
      <c r="B18" s="5" t="n">
        <v>-99541</v>
      </c>
      <c r="C18" s="5" t="n">
        <v>-51462</v>
      </c>
    </row>
    <row r="19" spans="1:3">
      <c r="A19" s="4" t="s">
        <v>168</v>
      </c>
      <c r="B19" s="5" t="n">
        <v>-300</v>
      </c>
      <c r="C19" s="5" t="n">
        <v>-442</v>
      </c>
    </row>
    <row r="20" spans="1:3">
      <c r="A20" s="4" t="s">
        <v>169</v>
      </c>
      <c r="B20" s="5" t="n">
        <v>335</v>
      </c>
      <c r="C20" s="5" t="n">
        <v>96</v>
      </c>
    </row>
    <row r="21" spans="1:3">
      <c r="A21" s="4" t="s">
        <v>170</v>
      </c>
      <c r="C21" s="5" t="n">
        <v>-119</v>
      </c>
    </row>
    <row r="22" spans="1:3">
      <c r="A22" s="4" t="s">
        <v>171</v>
      </c>
      <c r="B22" s="5" t="n">
        <v>-99506</v>
      </c>
      <c r="C22" s="5" t="n">
        <v>-51927</v>
      </c>
    </row>
    <row r="23" spans="1:3">
      <c r="A23" s="3" t="s">
        <v>172</v>
      </c>
    </row>
    <row r="24" spans="1:3">
      <c r="A24" s="4" t="s">
        <v>173</v>
      </c>
      <c r="B24" s="5" t="n">
        <v>47700</v>
      </c>
      <c r="C24" s="5" t="n">
        <v>7370</v>
      </c>
    </row>
    <row r="25" spans="1:3">
      <c r="A25" s="4" t="s">
        <v>174</v>
      </c>
      <c r="B25" s="5" t="n">
        <v>-11009</v>
      </c>
      <c r="C25" s="5" t="n">
        <v>-10191</v>
      </c>
    </row>
    <row r="26" spans="1:3">
      <c r="A26" s="4" t="s">
        <v>175</v>
      </c>
      <c r="B26" s="5" t="n">
        <v>678</v>
      </c>
      <c r="C26" s="5" t="n">
        <v>18829</v>
      </c>
    </row>
    <row r="27" spans="1:3">
      <c r="A27" s="4" t="s">
        <v>176</v>
      </c>
      <c r="B27" s="5" t="n">
        <v>-17179</v>
      </c>
      <c r="C27" s="5" t="n">
        <v>-15214</v>
      </c>
    </row>
    <row r="28" spans="1:3">
      <c r="A28" s="4" t="s">
        <v>177</v>
      </c>
      <c r="B28" s="5" t="n">
        <v>-10641</v>
      </c>
      <c r="C28" s="5" t="n">
        <v>-10629</v>
      </c>
    </row>
    <row r="29" spans="1:3">
      <c r="A29" s="4" t="s">
        <v>161</v>
      </c>
      <c r="B29" s="5" t="n">
        <v>231</v>
      </c>
      <c r="C29" s="5" t="n">
        <v>579</v>
      </c>
    </row>
    <row r="30" spans="1:3">
      <c r="A30" s="4" t="s">
        <v>138</v>
      </c>
      <c r="B30" s="5" t="n">
        <v>-2011</v>
      </c>
      <c r="C30" s="5" t="n">
        <v>-2017</v>
      </c>
    </row>
    <row r="31" spans="1:3">
      <c r="A31" s="4" t="s">
        <v>178</v>
      </c>
      <c r="B31" s="5" t="n">
        <v>433</v>
      </c>
      <c r="C31" s="5" t="n">
        <v>80</v>
      </c>
    </row>
    <row r="32" spans="1:3">
      <c r="A32" s="4" t="s">
        <v>179</v>
      </c>
      <c r="B32" s="5" t="n">
        <v>8202</v>
      </c>
      <c r="C32" s="5" t="n">
        <v>-11193</v>
      </c>
    </row>
    <row r="33" spans="1:3">
      <c r="A33" s="4" t="s">
        <v>180</v>
      </c>
      <c r="B33" s="5" t="n">
        <v>-2391</v>
      </c>
      <c r="C33" s="5" t="n">
        <v>-3504</v>
      </c>
    </row>
    <row r="34" spans="1:3">
      <c r="A34" s="4" t="s">
        <v>181</v>
      </c>
      <c r="B34" s="5" t="n">
        <v>-7416</v>
      </c>
      <c r="C34" s="5" t="n">
        <v>45544</v>
      </c>
    </row>
    <row r="35" spans="1:3">
      <c r="A35" s="4" t="s">
        <v>182</v>
      </c>
      <c r="B35" s="5" t="n">
        <v>199522</v>
      </c>
      <c r="C35" s="5" t="n">
        <v>157072</v>
      </c>
    </row>
    <row r="36" spans="1:3">
      <c r="A36" s="4" t="s">
        <v>183</v>
      </c>
      <c r="B36" s="5" t="n">
        <v>192106</v>
      </c>
      <c r="C36" s="5" t="n">
        <v>202616</v>
      </c>
    </row>
    <row r="37" spans="1:3">
      <c r="A37" s="3" t="s">
        <v>184</v>
      </c>
    </row>
    <row r="38" spans="1:3">
      <c r="A38" s="4" t="s">
        <v>185</v>
      </c>
      <c r="B38" s="7" t="n">
        <v>10643</v>
      </c>
      <c r="C38" s="7" t="n">
        <v>106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6:06:18Z</dcterms:created>
  <dcterms:modified xmlns:dcterms="http://purl.org/dc/terms/" xmlns:xsi="http://www.w3.org/2001/XMLSchema-instance" xsi:type="dcterms:W3CDTF">2017-07-05T16:06:18Z</dcterms:modified>
</cp:coreProperties>
</file>